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Charges, Net" sheetId="12" state="visible" r:id="rId12"/>
    <sheet xmlns:r="http://schemas.openxmlformats.org/officeDocument/2006/relationships" name="Long-term Debt" sheetId="13" state="visible" r:id="rId13"/>
    <sheet xmlns:r="http://schemas.openxmlformats.org/officeDocument/2006/relationships" name="Equity Capital Structure and Eq" sheetId="14" state="visible" r:id="rId14"/>
    <sheet xmlns:r="http://schemas.openxmlformats.org/officeDocument/2006/relationships" name="Loss Per Common Share"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Basis of Presentation and Gen_2" sheetId="21" state="visible" r:id="rId21"/>
    <sheet xmlns:r="http://schemas.openxmlformats.org/officeDocument/2006/relationships" name="Significant Accounting Polici_3"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Deferred Charges, Net (Tables)" sheetId="26" state="visible" r:id="rId26"/>
    <sheet xmlns:r="http://schemas.openxmlformats.org/officeDocument/2006/relationships" name="Long-term Debt (Tables)" sheetId="27" state="visible" r:id="rId27"/>
    <sheet xmlns:r="http://schemas.openxmlformats.org/officeDocument/2006/relationships" name="Loss Per Common Share (Tables)" sheetId="28" state="visible" r:id="rId28"/>
    <sheet xmlns:r="http://schemas.openxmlformats.org/officeDocument/2006/relationships" name="Risk Management and Fair Valu_2" sheetId="29" state="visible" r:id="rId29"/>
    <sheet xmlns:r="http://schemas.openxmlformats.org/officeDocument/2006/relationships" name="Commitments and Contingencies (" sheetId="30" state="visible" r:id="rId30"/>
    <sheet xmlns:r="http://schemas.openxmlformats.org/officeDocument/2006/relationships" name="Interest and Finance Costs, N_2" sheetId="31" state="visible" r:id="rId31"/>
    <sheet xmlns:r="http://schemas.openxmlformats.org/officeDocument/2006/relationships" name="Basis of Presentation and Gen_3" sheetId="32" state="visible" r:id="rId32"/>
    <sheet xmlns:r="http://schemas.openxmlformats.org/officeDocument/2006/relationships" name="Basis of Presentation and Gen_4"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Transactions with Related Par_3" sheetId="38" state="visible" r:id="rId38"/>
    <sheet xmlns:r="http://schemas.openxmlformats.org/officeDocument/2006/relationships" name="Transactions with Related Par_4" sheetId="39" state="visible" r:id="rId39"/>
    <sheet xmlns:r="http://schemas.openxmlformats.org/officeDocument/2006/relationships" name="Inventories - Schedule of Inven" sheetId="40" state="visible" r:id="rId40"/>
    <sheet xmlns:r="http://schemas.openxmlformats.org/officeDocument/2006/relationships" name="Vessels, Net (Details Narrative" sheetId="41" state="visible" r:id="rId41"/>
    <sheet xmlns:r="http://schemas.openxmlformats.org/officeDocument/2006/relationships" name="Vessels, Net - Schedule of Vess" sheetId="42" state="visible" r:id="rId42"/>
    <sheet xmlns:r="http://schemas.openxmlformats.org/officeDocument/2006/relationships" name="Deferred Charges, Net - Schedul" sheetId="43" state="visible" r:id="rId43"/>
    <sheet xmlns:r="http://schemas.openxmlformats.org/officeDocument/2006/relationships" name="Long-Term Debt - Schedule of Lo" sheetId="44" state="visible" r:id="rId44"/>
    <sheet xmlns:r="http://schemas.openxmlformats.org/officeDocument/2006/relationships" name="Long-Term Debt - Schedule of _2" sheetId="45" state="visible" r:id="rId45"/>
    <sheet xmlns:r="http://schemas.openxmlformats.org/officeDocument/2006/relationships" name="Long-Term Debt - Schedule of Pr" sheetId="46" state="visible" r:id="rId46"/>
    <sheet xmlns:r="http://schemas.openxmlformats.org/officeDocument/2006/relationships" name="Equity Capital Structure and _2" sheetId="47" state="visible" r:id="rId47"/>
    <sheet xmlns:r="http://schemas.openxmlformats.org/officeDocument/2006/relationships" name="Loss Per Common Share - Schedul" sheetId="48" state="visible" r:id="rId48"/>
    <sheet xmlns:r="http://schemas.openxmlformats.org/officeDocument/2006/relationships" name="Risk Management and Fair Valu_3" sheetId="49" state="visible" r:id="rId49"/>
    <sheet xmlns:r="http://schemas.openxmlformats.org/officeDocument/2006/relationships" name="Risk Management and Fair Valu_4" sheetId="50" state="visible" r:id="rId50"/>
    <sheet xmlns:r="http://schemas.openxmlformats.org/officeDocument/2006/relationships" name="Risk Management and Fair Valu_5" sheetId="51" state="visible" r:id="rId51"/>
    <sheet xmlns:r="http://schemas.openxmlformats.org/officeDocument/2006/relationships" name="Risk Management and Fair Valu_6" sheetId="52" state="visible" r:id="rId52"/>
    <sheet xmlns:r="http://schemas.openxmlformats.org/officeDocument/2006/relationships" name="Risk Management and Fair Valu_7" sheetId="53" state="visible" r:id="rId53"/>
    <sheet xmlns:r="http://schemas.openxmlformats.org/officeDocument/2006/relationships" name="Risk Management and Fair Valu_8" sheetId="54" state="visible" r:id="rId54"/>
    <sheet xmlns:r="http://schemas.openxmlformats.org/officeDocument/2006/relationships" name="Commitments and Contingencies -" sheetId="55" state="visible" r:id="rId55"/>
    <sheet xmlns:r="http://schemas.openxmlformats.org/officeDocument/2006/relationships" name="Interest and Finance Costs, N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Pyxis Tankers Inc.</t>
        </is>
      </c>
    </row>
    <row r="5">
      <c r="A5" s="4" t="inlineStr">
        <is>
          <t>Entity Central Index Key</t>
        </is>
      </c>
      <c r="B5" s="4" t="inlineStr">
        <is>
          <t>0001640043</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Document Shell Company</t>
        </is>
      </c>
      <c r="B19" s="4" t="inlineStr">
        <is>
          <t>false</t>
        </is>
      </c>
    </row>
    <row r="20">
      <c r="A20" s="4" t="inlineStr">
        <is>
          <t>Entity Common Stock, Shares Outstanding</t>
        </is>
      </c>
      <c r="B20" s="5" t="n">
        <v>21962881</v>
      </c>
    </row>
    <row r="21">
      <c r="A21" s="4" t="inlineStr">
        <is>
          <t>Document Fiscal Year Focus</t>
        </is>
      </c>
      <c r="B21" s="4" t="inlineStr">
        <is>
          <t>2020</t>
        </is>
      </c>
    </row>
    <row r="22">
      <c r="A22" s="4" t="inlineStr">
        <is>
          <t>Document Fiscal Period Focus</t>
        </is>
      </c>
      <c r="B2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The amounts in the accompanying consolidated balance
sheets are analyzed as follows:
December 31, December 31,
Lubricants $ 403 $ 348
Bunkers 98 333
Total $ 501 $ 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0</t>
        </is>
      </c>
    </row>
    <row r="3">
      <c r="A3" s="3" t="inlineStr">
        <is>
          <t>Property, Plant and Equipment [Abstract]</t>
        </is>
      </c>
    </row>
    <row r="4">
      <c r="A4" s="4" t="inlineStr">
        <is>
          <t>Vessels, Net</t>
        </is>
      </c>
      <c r="B4" s="4" t="inlineStr">
        <is>
          <t>5. Vessels, net: The amounts in the accompanying consolidated balance
sheets are analyzed as follows:
Vessel Accumulated Net Book
Cost Depreciation Value
Balance January 1, 2019 $ 134,310 $ (26,318 ) $ 107,992
Depreciation — (5,320 ) (5,320 )
Additions 625 — 625
Reclassification of vessel as held-for-sale (26,412 ) 10,622 (15,790 )
Balance December 31, 2019 $ 108,523 $ (21,016 ) $ 87,507
Depreciation — (4,418 ) (4,418 )
Additions 685 — 685
Balance December 31, 2020 $ 109,208 $ (25,434 ) $ 83,774 As of December 31, 2018, the Company reviewed the
carrying amount in connection with the estimated recoverable amount for each of its vessels. This review indicated that such carrying
amount was not fully recoverable for the Company’s vessels Northsea Alpha Northsea Beta All of the Company’s vessels have been pledged
as collateral to secure the bank loans discussed in Note 7. On November 13, 2019, the Company decided to
make arrangements to sell Pyxis Delta and the Company concluded that all the criteria required by the relevant accounting standard,
ASC 360-10-45-9, for the classification of the vessel Pyxis Delta as “held for sale” were met. On December 11, 2019, the
Company entered into an agreement with a third-party to sell the vessel. As at December 31, 2019, the amount of $13,190 was
separately reflected in Vessel held-for-sale on the consolidated balance sheet, representing the estimated fair market value of the
vessel based on the vessel’s sale price, net of costs to sell. The difference between the estimated fair value less costs to
sell the vessel and the vessel’s carrying value (including the unamortized balance of its associated dry-docking cost),
amounting to $2,756, was written-off and included in the consolidated statement of comprehensive loss for the year ended December
31, 2019 and classified as Loss on vessel held-for-sale. The total net proceeds from the sale of the vessel were approximately $13.2
million, of which, $5.7 million was used for the prepayment of the Pyxis Delta and Pyxis Theta loan facility and $7.5 million for
the repayment of the Company’s liabilities to its related party (Maritime) and for the repayment of obligations to its trade
creditors. As of December 31, 2019, additions of $625 relate
to the ballast water treatment system installation of Pyxis Malou, of which, $569 was paid in 2019 and the balance of $56 during the first
quarter of 2020. As of December 31, 2020, additions amounted to $685
of which $665 relates to the ballast water treatment system installation of Pyxis Epsilon, of which, $486 was paid in 2020 and $174 is
accrued and remains un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Charges, Net</t>
        </is>
      </c>
      <c r="B1" s="2" t="inlineStr">
        <is>
          <t>12 Months Ended</t>
        </is>
      </c>
    </row>
    <row r="2">
      <c r="B2" s="2" t="inlineStr">
        <is>
          <t>Dec. 31, 2020</t>
        </is>
      </c>
    </row>
    <row r="3">
      <c r="A3" s="3" t="inlineStr">
        <is>
          <t>Deferred Charges Net Abstract</t>
        </is>
      </c>
    </row>
    <row r="4">
      <c r="A4" s="4" t="inlineStr">
        <is>
          <t>Deferred Charges, Net</t>
        </is>
      </c>
      <c r="B4" s="4" t="inlineStr">
        <is>
          <t>6. Deferred charges, net: The movement in the
deferred charges, net in the accompanying consolidated balance sheets are as follows:
Dry docking costs
Balance, January 1, 2018 285
Additions 588
Amortization (133 )
Balance, December 31, 2018 740
Additions 435
Amortization (240 )
Transfer to vessel held-for-sale (156 )
Balance, December 31, 2019 779
Additions 1,068
Amortization (253 )
Balance, December 31, 2020 $ 1,594 The amortization of the dry-docking costs is separately
reflected in the accompanying consolidated statements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7. Long-term Debt: The amounts shown in the accompanying consolidated
balance sheets at December 31, 2019 and 2020, are analyzed as follows:
Vessel (Borrower) December 31, December 31,
(a) Northsea Alpha (Secondone) $ 3,690 $ 3,290
(a) Northsea Beta (Thirdone) 3,690 3,290
(b) Pyxis Malou (Fourthone) 10,020 8,730
(c) Pyxis Delta (Sixthone) 4,050 —
(c) Pyxis Theta (Seventhone) 13,469 14,950
(d) Pyxis Epsilon (Eighthone) 24,000 24,000
Total $ 58,919 $ 54,260
Current portion $ 9,241 $ 3,410
Less: Current portion of deferred financing costs (257 ) (155 )
Current portion of long-term debt, net of deferred financing costs, current $ 8,984 $ 3,255
Long-term portion $ 49,678 $ 50,850
Less: Non-current portion of deferred financing costs (445 ) (519 )
Long-term debt, net of current portion and deferred financing costs, non-current $ 49,233 $ 50,331
(a) On September 26, 2007, Secondone and Thirdone jointly entered into a loan agreement with a financial institution for an amount of up to $24,560, in order to partly finance the acquisition cost of the vessels Northsea Alpha Northsea Beta
(b) Based on a loan agreement concluded on December 12, 2008, Fourthone borrowed $41,600 in February 2009 in order to partly finance the acquisition cost of the Pyxis Malou On February 28, 2018, the Company refinanced the then
existing indebtedness of $26,906 under the Secondone, Thirdone and Fourthone loan agreements with a new 5-year secured loan of $20,500
and cash of $2,100. The remaining balance of $4,306 was written-off by the previous lender at closing, which was recorded as gain from
debt extinguishment in the 2018 consolidated statement of comprehensive loss. Each of Secondone’s and Thirdone’s outstanding
loan balance at December 31, 2020, amounting to $3,290, is repayable in 9 remaining quarterly installments of $100 each amounting to $900
in the aggregate, the first falling due in February 2021, and the last installment accompanied by a balloon payment of $2,390 falling
due in February 2023. As of December 31, 2020, the outstanding balance of
the Fourthone loan of $8,730 is repayable in 9 quarterly installments amounting to $3,330, the first falling due in February 2021, and
the last installment accompanied by a balloon payment of $5,400 falling due in February 2023. The first installment, amounting to $330,
is followed by four amounting to $360 each and four amounting to $390 each. The loan bears interest at LIBOR plus a margin of
4.65% per annum. As a condition subsequent to the execution of this
loan agreement, the borrowers, Secondone, Thirdone and Fourthone, were required to re-domicile to the jurisdiction of the Republic of
Malta. In March and April 2018, these vessel-owning companies completed their re-domiciliation and were renamed to SECONDONE CORPORATION
LTD., THIRDONE CORPORATION LTD. and FOURTHONE CORPORATION LTD., respectively. Standard loan covenants include, among others, a minimum
liquidity and an MSC. The facility also imposes certain customary covenants
and restrictions with respect to, among other things, the borrowers’ ability to incur additional indebtedness, create liens, change
its share capital, engage in mergers, or sell the vessel and a minimum collateral value to outstanding loan principal. Covenants:
● The Company undertakes to maintain minimum deposits with the bank of $1,450 at all times.
● MSC is to be at least 150% until February 2022 and at least 155% thereafter.
● The borrowers, Secondone, Thirdone and Fourthone are 100% legally and beneficially (directly) owned by the Company. No change of ownership of the borrowers and change of control of the Company without lender’s prior written consent, where control means: (i) the power (whether by way of ownership of shares, partnership units, proxy, contract, agency or otherwise) to: (a) cast, or control the casting of, more than 50% of the maximum number of votes that might be cast at a general meeting of the Company; or (b) appoint or remove all, or the majority, of the directors or other equivalent officers of the Company; or (c) give directions with respect to the operating and financial policies of the Company with which the directors or other equivalent officers of the Company are obliged to comply; and/or (ii) the holding beneficially of more than 50% of the issued shares of the Company (excluding any part of that issued shares that carries no right to participate beyond a specified amount in a distribution of either profits or capital).
(c) On October 12, 2012, Sixthone and Seventhone concluded as joint and several borrowers a loan agreement with a financial institution in order to partly finance the acquisition and construction cost of the Pyxis Delta Pyxis Theta On November 13, 2019, the Company decided to make
arrangements to sell Pyxis Delta, and the Company concluded that all the criteria required by the relevant accounting standard, ASC 360-10-45-9,
for the classification of the vessel Pyxis Delta as “held for sale” were met. As at December 31, 2019, upon classification
of Pyxis Delta as vessel held-for-sale, the total outstanding balance of Tranche A of $4,050 was classified in the consolidated balance
sheet under the line item “Current portion of long-term debt, net of deferred financing costs”. According to the loan agreement,
the early prepayment of the outstanding balance of Tranche A obliged the Company to make a prepayment of $1,624 for Tranche B so that
the required security cover ratio of the facility remained the same as the ratio applied immediately prior to the sale. As of December
31, 2019, the amount of $1,624 of Tranche B, that was due to be prepaid upon the early prepayment of Tranche A, was also classified in
the consolidated balance sheet under the line item “Current portion of long-term debt, net of deferred financing costs”. On January 13, 2020, pursuant to the sale agreement
that the Company entered into in late 2019, Pyxis Delta was delivered to her buyers. The total net proceeds from the sale of the vessel
were $13,197, $5,674 out of which was used to prepay the loan facility secured by the Pyxis Delta Pyxis Theta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ovenants:
● The Company undertakes to maintain minimum deposit with the bank of $500 at all times.
● The ratio of the Company’s total liabilities to total assets is not to exceed 75%. This requirement is only applicable in order to assess whether the Vessel-owning company is entitled to distribute dividends to Pyxis. As of December 31, 2020, the requirement was met as such ratio was 71%, or 4% lower than the required threshold.
● MSC is to be at least 125% of the respective outstanding loan balance.
● No change shall be made directly or indirectly in the ownership, beneficial ownership, control or management of Seventhone or of the Company or any share therein or the Pyxis Theta, as a result of which less than 100% of the shares and voting rights in Seventhone or less than 40% of the shares and voting rights in the Company remain in the ultimate legal and beneficial owners disclosed at the negotiation of this loan agreement.
(d) On September 27, 2018, Eighthone entered into a new $24,000 loan agreement, for the purpose of refinancing the outstanding indebtedness of $16,000 under the previous loan facility and for general corporate purposes. The new facility matures in September 2023 and is secured by a first priority mortgage over the vessel, general assignment covering earnings, insurances and requisition compensation, an account pledge agreement and a share pledge agreement concerning the respective vessel-owning subsidiary and technical and commercial managers’ undertakings. The new loan facility bears an interest rate of 11%
of which 1.0% can be paid as PIK interest per annum for the first two years, and 11.0% per annum thereafter and incurs fees due upfront
and upon early prepayment or final repayment of outstanding principal. The principal obligation amortizes in 10 quarterly
installments starting in March 29, 2021, equal to the lower of $400 and excess cash computed through a cash sweep mechanism, plus a balloon
payment due at maturity. As of December 31, 2020, the outstanding balance of Eighthone loan was $24,000. Management cannot currently assess
with any certainty that any amount under the cash sweep will be made prior to loan maturity. The facility also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ovenants:
● As of December 31, 2019, the Company had to maintain minimum deposits with the bank (“Liquidity Account”) of $750 at all times. Based on the first supplemental letter dated 9, July 2020, the Company undertook to maintain the credit balance of the Liquidity Account not falling at any time below $375 and to credit on each Quarter End Date (such first Quarter End Date being the December 31, 2020) an amount equal to $1 per day to the Liquidity Account calculated on and from October 1, 2020, until such time that the amount standing to the credit of the Liquidity Account is no less than the Minimum Liquidity Amount of $750.
● Following the Second Supplemental Letter signed on September 25, 2020, MSC was to be at least 115% of the respective outstanding loan balance until December 31, 2020 (inclusive) and at least 125% thereafter.
● The Company ceases to own directly the entire share capital of Eighthone; or Mr. Valentis (either directly and/or indirectly through companies beneficially owned by him/or trusts of foundations of which he is a beneficiary) ceases to own at least 25 per cent. of the share capital of the Company; or Mr. Valentis ceases to be the Chairman of the Company. Under the facility, a deferred fee may be payable
on the occurrence of certain events including, among others, the sale of the vessel or on repayment or maturity of the loan. If payable,
the amount due is calculated as the lesser of (a) 15% of the amount of the loan borrowed under the facility agreement and (b) 15% of the
difference between (i) the charter-free fair market value of the vessel plus any dry dock reserve account balance and (ii) any outstanding
loan amount at the time of the repayment or maturity of the facility. In the event that the deferred fee and the prepayment fee become
simultaneously payable, only the higher of the prepayment fee or the deferred fee will be payable. Management has assessed this deferred
fee as a contingent liability under ASC 450 and concluded that such loss contingency should not be accrued as of December 31, 2020 by
a charge in the consolidated statements of comprehensive loss, since information available as of December 31, 2020 did not indicate that
was probable that the liability had been incurred as of the balance sheet date at December 31, 2020 and could not be reliably estimated.
A prepayment fee of $0.2 million was paid following the refinancing of the facility on March 30, 2021 (Note 13).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and in dividend distributions
when certain financial ratios are not met. As of December 31, 2020, the Company was in compliance
with all of its financial and MSC covenants with respect to its loan agreements. In addition, as of December 31, 2020, there was no amount
available to be drawn down by the Company under its existing loan agreements. The annual principal payments required to be made
after December 31, 2020, are as follows:
To December 31, Amount
2021 $ 3,410
2022 3,530
2023 35,970
2024 1,200
2025 and thereafter 10,150
Total $ 54,260 Total interest expense on long-term debt and promissory
note for the years ended December 31, 2018, 2019 and 2020, amounted to $4,048, $5,517 and $4,636 respectively, and is included in Interest
and finance costs, net (Note 12) in the accompanying consolidated statements of comprehensive loss. The Company’s weighted average
interest rate (including the margin) for the years ended December 31, 2018, 2019 and 2020, was 6.00%, 8.18% and 7.69% per annum, including
the promissory note discussed in Note 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apital Structure and Equity Incentive Plan</t>
        </is>
      </c>
      <c r="B1" s="2" t="inlineStr">
        <is>
          <t>12 Months Ended</t>
        </is>
      </c>
    </row>
    <row r="2">
      <c r="B2" s="2" t="inlineStr">
        <is>
          <t>Dec. 31, 2020</t>
        </is>
      </c>
    </row>
    <row r="3">
      <c r="A3" s="3" t="inlineStr">
        <is>
          <t>Retirement Benefits [Abstract]</t>
        </is>
      </c>
    </row>
    <row r="4">
      <c r="A4" s="4" t="inlineStr">
        <is>
          <t>Equity Capital Structure and Equity Incentive Plan</t>
        </is>
      </c>
      <c r="B4" s="4" t="inlineStr">
        <is>
          <t>8. Equity Capital Structure and Equity Incentive
Plan: The Company’s authorized common and preferred
stock consists of 450,000,000 common shares, 50,000,000 preferred shares of which 1,000,000 are authorized as Series A Convertible Preferred
Shares. The Company had nil and 181,475 Series A Convertible Preferred Shares issued and outstanding as at December 31, 2019 and 2020,
respectively with a par value of USD 0.001 per share. The amounts shown in the accompanying consolidated
balance sheets as Additional paid-in capital represent contributions made by the stockholders at various dates to finance vessel acquisitions
in excess of the amounts of bank loans obtained, advances for working capital purposes, net of subsequent distributions primarily from
re-imbursement of certain payments to shipyards in respect to the construction of new-built vessels, the non-cash portion of the interest
payable in shares under the Amended &amp; Restated Promissory Note, net proceeds from the issuance of common stock and the net proceeds
of $4.3 million from the Company’s offering of 200,000 units referred below. There was no paid-in capital re-imbursement for the
years ended December 31, 2019 and 2020. On February 2, 2018, the Company filed with the SEC
a registration statement on Form F-3, under which it may sell from time to time common stock, preferred stock, debt securities, warrants,
purchase contracts and units, each as described therein, in any combination, in one or more offerings up to an aggregate dollar amount
of $100,000. In addition, the selling stockholders referred to in the registration statement may sell in one of more offerings up to 5,233,222
shares of the Company’s common stock from time to time as described therein. The registration statement was declared effective by
the SEC on February 12, 2018. On March 30, 2018, the Company filed a prospectus supplement to the Shelf Registration Statement related
to an At-The-Market Program (“ATM Program”) under which it may, from time to time, issue and sell shares of its common stock
up to an aggregate offering of $2,300 through a sales agent as either agent or principal. No shares were sold under this initial ATM Program,
but on November 19, 2018, the prospectus supplement was amended to increase the offering to $3,675. As of December 31, 2018, and 2019,
the Company issued and sold 182,297 and 214,828 common shares, respectively, under the ATM Program. As of December 31, 2020, no shares
have been sold under the ATM Program. On October 13, 2020, the Company announced the closing
of its offering of 200,000 Units at an offering price of $25.00 per Unit (the “Offering”). Each Unit was immediately separable
into one 7.75% Series A Convertible Preferred Shares and eight (8) detachable Warrants, each warrant exercisable for one common share,
for a total of up to 1,600,000 common shares of the Company. Each Warrant will entitle the holder to purchase one common share at an initial
exercise price of $1.40 per share at any time prior to October 13, 2025 or, in case of absence of an effective registration statement,
to exchange those cashless based on a formula. Any Warrants that remain unexercised on October 13, 2025 shall be automatically exercised
by way of a cashless exercise on that date. On October 13, 2020, the Company had granted the underwriter
a 45-day option to purchase up to 30,000 additional Series A Convertible Preferred Shares and/or 240,000 additional Warrants. The purchase
price to be paid by the Underwriters per optional preferred share was $23.051 and the purchase price per optional Warrant was $0.00925.
On the same day, the underwriter partially exercised its overallotment option for 135,040 Warrants for gross proceeds of $1. The Company
considered that the overallotment option was a freestanding financial instrument but did not meet the derivative definition criteria and
did not require bifurcation. The Warrants are also subject to customary adjustment
provisions, such as for stock dividends, subdivisions and combinations and certain fundamental transactions such as those in which the
Company directly or indirectly, in one or more related transactions effect any merger or consolidation of the Company with or into another
entity, or the Company effects any sale, lease, license, assignment, transfer, conveyance or other disposition of all or substantially
all of its assets in one or a series of related transactions. The Company determined that the Warrants are indexed to its own stock and
meet all the conditions for equity classification. As of December 31, 2020, 1,735,040 Warrants remained outstanding. The Series A Convertible Preferred Shares and Warrants
are listed on the Nasdaq Capital Market under the symbols “PXSAP” and “PXSAW”, respectively. Each Series A Convertible Preferred Share is convertible
into common shares at an initial conversion price of $1.40 per common share, or 17.86 common shares, at any time at the option of the
holder, subject to certain customary adjustments. If the trading price of Pyxis Tankers’ common
stock equals or exceeds $2.38 per share for at least 20 days in any 30 consecutive trading day period ending 5 days prior to notice, the
Company can call, in whole or in part, for mandatory conversion of the Series A Convertible Preferred Shares. The holders, however, will
be prohibited from converting the Series A Convertible Preferred Shares into common shares to the extent that, as a result of such conversion,
the holder would own more than 9.99% of the total number common shares then issued and outstanding, unless a 61-day notice is delivered
to the Company. The conversion price is subject to customary anti-dilution and other adjustments relating to the issuance of common shares
as a dividend or the subdivision, combination, or reclassification of common shares into a greater or lesser number of common shares. Beginning on October 13, 2023, the Company may, at
its option, redeem the Series A Convertible Preferred Shares, in whole or in part, by paying $25.00 per share, plus any accrued and unpaid
dividends to the date of redemption. If the Company liquidates, dissolves or winds up,
holders of the Series A Convertible Preferred Shares will have the right to receive $25.00 per share, plus all accumulated, accrued and
unpaid dividends (whether or not earned or declared) to and including the date of payment, before any payments are made to the holders
of the Company’s common shares or to the holders of equity securities the terms of which provide that such equity securities will
rank junior to the Series A Convertible Preferred Shares. The rights of holders of Series A Convertible Preferred Shares to receive their
liquidation preference also will be subject to the proportionate rights of any other class or series of our capital stock ranking in parity
with the Series A Convertible Preferred Shares as to liquidation. The Series A Convertible Preferred Shares are not
redeemable for a period of three years from issuance, except upon change of control. In the case of a change of control that is pre-approved
by the Company’s Board of Directors, holders of Series A Convertible Preferred Shares have the option to (i) demand that the Company
redeem the Series A Convertible Preferred Shares at (a) $26.63 per Series A Convertible Preferred Share from the date of issuance until
October 13, 2021, (b) $25.81 per Series A Convertible Preferred Share from October 13, 2021 until October 13, 2022 and (c) $25.00 after
October 13, 2022, or (ii) continue to hold the Series A Convertible Preferred Shares. Upon a change of control, the holders also have
the option to convert some or all of the Series A Convertible Preferred Shares, together with any accrued or unpaid dividends, into shares
of common stock at the conversion rate. Change of Control means that (i) Mr. Valentios Valentis and his affiliates cease to own at least
20% of the voting securities of the Company, or (ii) a person or group acquires at least 50% voting control of the Company, and in the
case of each of either (i) or (ii), neither the Company nor any surviving entity has its common stock listed on a recognized U.S. exchange. The Series A Convertible Preferred Shares did not
generate a beneficial conversion feature (BCF) upon issuance as the fair value of the Company’s common shares was lower than the
conversion price. The Series A Convertible Preferred Shares did not meet the criteria for mandatorily redeemable financial instruments.
Additionally, the Company determined that the nature of the Series A Convertible Preferred Shares was more akin to an equity instrument
and that the economic characteristics and risks of the embedded conversion options were clearly and closely related to the Series A Convertible
Preferred Shares. As such, the conversion options were not required to be bifurcated from the equity host under ASC 815, Derivatives and
Hedging. The Company also determined that the redemption call option did meet the definition of a derivative but is eligible for exception
from derivative accounting and thus no bifurcation of the feature was performed. The Series A Convertible Preferred Shares will not
vote with the common shares, however, if dividends on the Series A Convertible Preferred Shares are in arrears for eighteen (18) or more
consecutive or non-consecutive monthly dividends, the holders of the Series A Convertible Preferred Shares, voting as a single class,
shall be entitled to vote for the election of one additional director to serve on the Board of Directors until the next annual meeting
of shareholders following the date on which all dividends that are owed and are in arrears have been paid. In addition, unless the Company
has received the affirmative vote or consent of the holders of at least 66.67% of the then outstanding Series A Convertible Preferred
Shares, voting as a single class, the Company may not create or issue any class or series of capital stock ranking senior to the Series
A Convertible Preferred Shares with respect to dividends or distributions. Dividends on the Series A Convertible Preferred Shares
are cumulative from and including the date of original issuance in the amount of $1.9375 per share each year, which is equivalent to 7.75%
of the $25.00 liquidation preference per share. Dividends on the Series A Convertible Preferred Shares are paid monthly in arrears starting
November 20, 2020, to the extent declared by the board of directors of the Company. On November 20, 2020, the Company paid a cash dividend
of $0.1991 per share on each Series A Convertible Preferred Share for the first period in November 2020. On December 21, 2020, the Company
paid a cash dividend of $0.1615 per share on each Series A Convertible Preferred Share for the month of December 2020. The Company also agreed to issue and sell to
designees of the underwriter as compensation, two separate types of Underwriter’s Warrants for an aggregate purchase price of $100
(absolute amount). The warrants were issued pursuant to an Underwriting Agreement dated October 8, 2020. The first type of the Underwriter’s
Warrants is a warrant for the purchase of an aggregate of 2,000 Series A Convertible Preferred Shares at an exercise price of $24.92 and
the second type is a warrant for the purchase of an aggregate of 16,000 Warrants at an exercise price of $0.01, at any time on or after
April 6, 2021 and prior to October 8, 2025 (the “Termination Date”). On exercise, each Underwriter Warrant allows the holder
to purchase one Series A Convertible Preferred Share or one Warrant of the Company or, in case of absence of an effective registration
statement, to exchange those cashless based on a formula set in the Underwriting Agreement. Any Underwriter’s Warrants that remain
unexercised on the Termination Date shall be automatically exercised by way of a cashless exercise on that date. The Underwriter’s
Warrants are also subject to customary adjustment provisions similar to the detachable Warrants discussed above. The Company has accounted for Underwriter’s
Warrants in accordance with ASC 718-Compensation-Stock Compensation, classified within stockholders’ equity. As of December 31,
2020, 2,000 Underwriter’s Warrants to purchase 2,000 Series A Convertible Preferred Shares and 16,000 Underwriter’s warrant
to purchase 16,000 Warrants remained outstanding. The Company received gross proceeds of $5.0 million
from the Offering, prior to deducting underwriting discounts and offering expenses. The net proceeds from the Offering of approximately
$4.3 million were used for general corporate purposes, including working capital and the repayment of debt. As of December 31, 2018, following the issuance and
sale of 182,297 shares of common stock under the ATM Program, the Company’s outstanding common shares increased from 20,877,893
to 21,060,190. As of December 31, 2019, following the issuance and sale of additional 214,828 common shares under the ATM Program the
Company raised $354 at an average (gross) price of $1.65/share. Furthermore, during the same period, the Company issued 95,262 of common
shares to settle the interest charged on the Amended &amp; Restated Promissory Note, discussed in Note 3. As a result of the above transactions
the Company’s outstanding common shares increased from 21,060,190 to 21,370,280 as at December 31, 2019. During the year ended December
31, 2020, the Company issued additional 260,495 of common shares to settle the interest charged on the Amended &amp; Restated Promissory
Note, discussed in Note 3. Furthermore, during the same year 18,525 Series A Convertible Preferred Shares were converted to 332,106 common
stock. The Company’s common stock issued and outstanding increased from 21,370,280 to 21,962,881 as at December 31, 2020 and, as
of the same date, the Company’s outstanding Series A Convertible Preferred Stock decreased from 200,000 to 181,475 while no Warrants
of any type were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9. Loss per Common Share:
For the years ended December 31,
2018 2019 2020
Net loss available to common stockholders $ (8,214 ) $ (8,330 ) $ (6,982 )
Weighted average number of common shares, basic and diluted 20,894,202 21,161,164 21,548,126
Loss per common share, basic and diluted $ (0.39 ) $ (0.39 ) $ (0.32 ) As of December 31, 2020, securities that could potentially
dilute basic loss per share in the future that were not included in the computation of diluted loss per share, because to do so would
have anti-dilutive effect, were any incremental shares of the unexercised warrants, calculated with the treasury stock method, as well
as shares assumed to be converted with respect to the Series A Convertible Preferred Shares calculated with the if-converted method. At
December 31, 2018 and 2019, there were no securities that could potentially dilute basic 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 Management and Fair Value Measurements</t>
        </is>
      </c>
      <c r="B1" s="2" t="inlineStr">
        <is>
          <t>12 Months Ended</t>
        </is>
      </c>
    </row>
    <row r="2">
      <c r="B2" s="2" t="inlineStr">
        <is>
          <t>Dec. 31, 2020</t>
        </is>
      </c>
    </row>
    <row r="3">
      <c r="A3" s="3" t="inlineStr">
        <is>
          <t>Vessel Name</t>
        </is>
      </c>
    </row>
    <row r="4">
      <c r="A4" s="4" t="inlineStr">
        <is>
          <t>Risk Management and Fair Value Measurements</t>
        </is>
      </c>
      <c r="B4" s="4" t="inlineStr">
        <is>
          <t>10. Risk Management and Fair Value Measurements:
The principal financial assets of the Company consist
of cash and cash equivalents, trade accounts receivable due from charterers and amounts due from related parties. The principal financial
liabilities of the Company consist of long-term bank loans, trade accounts payable and a promissory note. Interest rate risk Credit risk Currency risk Fair value:
Carrying Value
Fair Value
Cash and cash equivalents $ 4,037 $ 4,037
Trade accounts receivable, net $ 663 $ 663
Trade accounts payable $ 3,642 $ 3,642
Long-term debt with variable interest rates, net $ 30,260 $ 30,260
Long-term loans and promissory note with non-variable interest rates, net * $ 29,000 $ 33,864 * As at December 31, 2020, Carrying Value of Eighthone
Loan and Amended &amp; Restated Promissory Note is $24,000 and $5,000, respectively. Theoretical Fair Value of Eighthone Loan and Amended
&amp; Restated Promissory Note is $28,121 and $5,743, respectively. Assets measured at fair value on a recurring basis:
Interest rate cap The Company’s interest rate cap does not qualify
for hedge accounting. The Company adjusts its interest rate cap contract to fair market value at the end of every period and records the
resulting gain or loss during the period in the consolidated statements of comprehensive loss. Information on the classification, the
derivative fair value and the loss from financial derivative instrument included in the consolidated financial statements is shown below:
Consolidated Balance Sheets – Location December 31, December 31,
Financial derivative instrument – Other non-current assets $ 1 $ —
Consolidated Statements of Comprehensive Loss - Location December 31, December 31,
Financial derivative instrument – Fair value at the beginning of the period $ (28 ) $ (1 )
Financial derivative instrument – Fair value as at period end 1 —
Loss from financial derivative instrument $ (27 ) $ (1 ) Assets measured at fair value on a recurring basis:
Interest rate cap The fair value of the Company’s interest rate
cap agreement is determined based on market-based LIBOR rates. LIBOR rates are observable at commonly quoted intervals for the full term
of the cap and therefore, are considered Level 2 items in accordance with the fair value hierarchy. Assets measured at fair value on a non-recurring
basis: Long lived assets held and used and Held for sale As of December 31, 2018, the Company reviewed the
carrying amount in connection with the estimated recoverable amount for each of its vessels. This review indicated that such carrying
amount was not fully recoverable for the Company’s vessels Northsea Alpha Northsea Beta
Vessel Significant Other Vessel Impairment
Northsea Alpha $ 6,125 $ 1,142
Northsea Beta 6,125 1,140
TOTAL $ 12,250 $ 2,282 The fair value is based on level 2 inputs of the fair
value hierarchy and reflects the Company’s best estimate of the value of each vessel on a time charter free basis and is supported
by a vessel valuation of an independent shipbroker which is mainly based on recent sales and purchase transactions of similar vessels. The Company performs an impairment exercise whenever
there are indicators of impairment. The Company recognized the total Vessel impairment
charge of $2,282 which is included in the accompanying consolidated statements of comprehensive loss for the year ended December 31, 2018. No impairment loss was recognized for the years ended
December 31, 2019 and 2020. On November 13, 2019, the Company decided to make
arrangements to sell Pyxis Delta, and the Company concluded that all the criteria required by the relevant accounting standard, ASC 360-10-45-9,
for the classification of the vessel as “held for sale”, were met. Long lived assets classified as held-for-sale are measured
at the lower of their carrying amount or fair value less costs to sell. As at December 31, 2019, the Company has classified Pyxis Delta
under Vessel held-for-sale on the consolidated balance sheet, at a value of $13,190 representing the estimated fair market value of the
vessel, net of costs to sell, based on the gross selling price of the agreement signed with a third party to sell the vessel, on December
11, 2019. (Level 2 inputs of the fair value hierarchy). As of December 31, 2019 and 2020, the Company did
not have any other assets or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Minimum contractual charter revenues: The Company employs certain of its vessels under lease
agreements. Time charters typically may provide for variable lease payments, charterers’ options to extend the lease terms at higher
rates and termination clauses. The Company’s contracted time charters as of December 31, 2020, range from one to three months, with
varying extension periods at the charterers’ option and do not provide for variable lease payments. Our time charters contain customary
termination clauses which protect either the Company or the charterers from material adverse situations. Future minimum contractual charter revenues, gross
of 1.25% address commission and 1.25% brokerage commissions to Maritime and of any other brokerage commissions to third parties, based
on the vessels’ committed, non-cancelable, long-term time charter contracts as of December 31, 2020, are as follows:
Year ending December 31, Amount
2021 $ 4,358
$ 4,358 Other The Company accrues for the cost of environmental
and other liabilities when management becomes aware that a liability is probable and is able to reasonably estimate the probable exposure.
As of December 31, 2020 and as of the date of the issuance of the FS,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0</t>
        </is>
      </c>
    </row>
    <row r="3">
      <c r="A3" s="3" t="inlineStr">
        <is>
          <t>Pyxis Maritime Corporation</t>
        </is>
      </c>
    </row>
    <row r="4">
      <c r="A4" s="4" t="inlineStr">
        <is>
          <t>Interest and Finance Costs, Net</t>
        </is>
      </c>
      <c r="B4" s="4" t="inlineStr">
        <is>
          <t xml:space="preserve">12. Interest and Finance Costs, net: The Company accrues for the cost of environmental
and other liabilities when management becomes aware that a liability is probable and is able to reasonably estimate the probable exposure.
As of December 31, 2020 and as of the date of the issuance of these consolidated financial statements,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The amounts in the accompanying consolidated statements
of comprehensive loss are analyzed as follows:
For the years ended December 31,
2018 2019 2020
Interest on long-term debt (Note 7) $ 3,835 $ 5,122 $ 4,184
Interest on promissory note (Note 3) 213 395 452
Long-term debt prepayment fees 56 — —
Amortization and write-off of financing costs 386 258 328
Total $ 4,490 $ 5,775 $ 4,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Issuance of shares: Pyxis Regains Compliance with NASDAQ’s
Minimum Closing Bid Price Rule: Closing of $25.0 Million Private Placement of
Common Stock: Series A Convertible Preferred Shares Conversions
&amp; Warrant Exercises: As of April 6, 2021, we had a total of 37,225,792
common shares issued and outstanding of which Mr. Valentis beneficially owned 47.3%. Series A Convertible Preferred Shares Dividend
Payments: Amendment to Eighthone Loan: Refinancing of Eighthone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20</v>
      </c>
      <c r="C3" s="6" t="n">
        <v>1441</v>
      </c>
    </row>
    <row r="4">
      <c r="A4" s="4" t="inlineStr">
        <is>
          <t>Restricted cash, current portion</t>
        </is>
      </c>
      <c r="B4" s="4" t="inlineStr">
        <is>
          <t xml:space="preserve"> </t>
        </is>
      </c>
      <c r="C4" s="5" t="n">
        <v>535</v>
      </c>
    </row>
    <row r="5">
      <c r="A5" s="4" t="inlineStr">
        <is>
          <t>Inventories</t>
        </is>
      </c>
      <c r="B5" s="5" t="n">
        <v>681</v>
      </c>
      <c r="C5" s="5" t="n">
        <v>501</v>
      </c>
    </row>
    <row r="6">
      <c r="A6" s="4" t="inlineStr">
        <is>
          <t>Trade accounts receivable</t>
        </is>
      </c>
      <c r="B6" s="5" t="n">
        <v>672</v>
      </c>
      <c r="C6" s="5" t="n">
        <v>1243</v>
      </c>
    </row>
    <row r="7">
      <c r="A7" s="4" t="inlineStr">
        <is>
          <t>Less: Allowance for credit losses</t>
        </is>
      </c>
      <c r="B7" s="5" t="n">
        <v>-9</v>
      </c>
      <c r="C7" s="4" t="inlineStr">
        <is>
          <t xml:space="preserve"> </t>
        </is>
      </c>
    </row>
    <row r="8">
      <c r="A8" s="4" t="inlineStr">
        <is>
          <t>Trade accounts receivable, net</t>
        </is>
      </c>
      <c r="B8" s="5" t="n">
        <v>663</v>
      </c>
      <c r="C8" s="5" t="n">
        <v>1243</v>
      </c>
    </row>
    <row r="9">
      <c r="A9" s="4" t="inlineStr">
        <is>
          <t>Due from related parties</t>
        </is>
      </c>
      <c r="B9" s="5" t="n">
        <v>2308</v>
      </c>
      <c r="C9" s="4" t="inlineStr">
        <is>
          <t xml:space="preserve"> </t>
        </is>
      </c>
    </row>
    <row r="10">
      <c r="A10" s="4" t="inlineStr">
        <is>
          <t>Vessel held-for-sale</t>
        </is>
      </c>
      <c r="B10" s="4" t="inlineStr">
        <is>
          <t xml:space="preserve"> </t>
        </is>
      </c>
      <c r="C10" s="5" t="n">
        <v>13190</v>
      </c>
    </row>
    <row r="11">
      <c r="A11" s="4" t="inlineStr">
        <is>
          <t>Prepayments and other assets</t>
        </is>
      </c>
      <c r="B11" s="5" t="n">
        <v>133</v>
      </c>
      <c r="C11" s="5" t="n">
        <v>325</v>
      </c>
    </row>
    <row r="12">
      <c r="A12" s="4" t="inlineStr">
        <is>
          <t>Total current assets</t>
        </is>
      </c>
      <c r="B12" s="5" t="n">
        <v>5405</v>
      </c>
      <c r="C12" s="5" t="n">
        <v>17235</v>
      </c>
    </row>
    <row r="13">
      <c r="A13" s="3" t="inlineStr">
        <is>
          <t>FIXED ASSETS, NET:</t>
        </is>
      </c>
    </row>
    <row r="14">
      <c r="A14" s="4" t="inlineStr">
        <is>
          <t>Vessels, net</t>
        </is>
      </c>
      <c r="B14" s="5" t="n">
        <v>83774</v>
      </c>
      <c r="C14" s="5" t="n">
        <v>87507</v>
      </c>
    </row>
    <row r="15">
      <c r="A15" s="4" t="inlineStr">
        <is>
          <t>Total fixed assets, net</t>
        </is>
      </c>
      <c r="B15" s="5" t="n">
        <v>83774</v>
      </c>
      <c r="C15" s="5" t="n">
        <v>87507</v>
      </c>
    </row>
    <row r="16">
      <c r="A16" s="3" t="inlineStr">
        <is>
          <t>OTHER NON-CURRENT ASSETS:</t>
        </is>
      </c>
    </row>
    <row r="17">
      <c r="A17" s="4" t="inlineStr">
        <is>
          <t>Restricted cash, net of current portion</t>
        </is>
      </c>
      <c r="B17" s="5" t="n">
        <v>2417</v>
      </c>
      <c r="C17" s="5" t="n">
        <v>3200</v>
      </c>
    </row>
    <row r="18">
      <c r="A18" s="4" t="inlineStr">
        <is>
          <t>Financial derivative instrument</t>
        </is>
      </c>
      <c r="B18" s="4" t="inlineStr">
        <is>
          <t xml:space="preserve"> </t>
        </is>
      </c>
      <c r="C18" s="5" t="n">
        <v>1</v>
      </c>
    </row>
    <row r="19">
      <c r="A19" s="4" t="inlineStr">
        <is>
          <t>Deferred charges, net</t>
        </is>
      </c>
      <c r="B19" s="5" t="n">
        <v>1594</v>
      </c>
      <c r="C19" s="5" t="n">
        <v>779</v>
      </c>
    </row>
    <row r="20">
      <c r="A20" s="4" t="inlineStr">
        <is>
          <t>Prepayments and other assets</t>
        </is>
      </c>
      <c r="B20" s="4" t="inlineStr">
        <is>
          <t xml:space="preserve"> </t>
        </is>
      </c>
      <c r="C20" s="5" t="n">
        <v>47</v>
      </c>
    </row>
    <row r="21">
      <c r="A21" s="4" t="inlineStr">
        <is>
          <t>Total other non-current assets</t>
        </is>
      </c>
      <c r="B21" s="5" t="n">
        <v>4011</v>
      </c>
      <c r="C21" s="5" t="n">
        <v>4027</v>
      </c>
    </row>
    <row r="22">
      <c r="A22" s="4" t="inlineStr">
        <is>
          <t>Total assets</t>
        </is>
      </c>
      <c r="B22" s="5" t="n">
        <v>93190</v>
      </c>
      <c r="C22" s="5" t="n">
        <v>108769</v>
      </c>
    </row>
    <row r="23">
      <c r="A23" s="3" t="inlineStr">
        <is>
          <t>CURRENT LIABILITIES:</t>
        </is>
      </c>
    </row>
    <row r="24">
      <c r="A24" s="4" t="inlineStr">
        <is>
          <t>Current portion of long-term debt, net of deferred financing costs</t>
        </is>
      </c>
      <c r="B24" s="5" t="n">
        <v>3255</v>
      </c>
      <c r="C24" s="5" t="n">
        <v>8984</v>
      </c>
    </row>
    <row r="25">
      <c r="A25" s="4" t="inlineStr">
        <is>
          <t>Trade accounts payable</t>
        </is>
      </c>
      <c r="B25" s="5" t="n">
        <v>3642</v>
      </c>
      <c r="C25" s="5" t="n">
        <v>4538</v>
      </c>
    </row>
    <row r="26">
      <c r="A26" s="4" t="inlineStr">
        <is>
          <t>Due to related parties</t>
        </is>
      </c>
      <c r="B26" s="4" t="inlineStr">
        <is>
          <t xml:space="preserve"> </t>
        </is>
      </c>
      <c r="C26" s="5" t="n">
        <v>6849</v>
      </c>
    </row>
    <row r="27">
      <c r="A27" s="4" t="inlineStr">
        <is>
          <t>Hire collected in advance</t>
        </is>
      </c>
      <c r="B27" s="5" t="n">
        <v>726</v>
      </c>
      <c r="C27" s="5" t="n">
        <v>1415</v>
      </c>
    </row>
    <row r="28">
      <c r="A28" s="4" t="inlineStr">
        <is>
          <t>Accrued and other liabilities</t>
        </is>
      </c>
      <c r="B28" s="5" t="n">
        <v>677</v>
      </c>
      <c r="C28" s="5" t="n">
        <v>750</v>
      </c>
    </row>
    <row r="29">
      <c r="A29" s="4" t="inlineStr">
        <is>
          <t>Total current liabilities</t>
        </is>
      </c>
      <c r="B29" s="5" t="n">
        <v>8300</v>
      </c>
      <c r="C29" s="5" t="n">
        <v>22536</v>
      </c>
    </row>
    <row r="30">
      <c r="A30" s="3" t="inlineStr">
        <is>
          <t>NON-CURRENT LIABILITIES:</t>
        </is>
      </c>
    </row>
    <row r="31">
      <c r="A31" s="4" t="inlineStr">
        <is>
          <t>Long-term debt, net of current portion and deferred financing costs, non-current</t>
        </is>
      </c>
      <c r="B31" s="5" t="n">
        <v>50331</v>
      </c>
      <c r="C31" s="5" t="n">
        <v>49233</v>
      </c>
    </row>
    <row r="32">
      <c r="A32" s="4" t="inlineStr">
        <is>
          <t>Promissory note</t>
        </is>
      </c>
      <c r="B32" s="5" t="n">
        <v>5000</v>
      </c>
      <c r="C32" s="5" t="n">
        <v>5000</v>
      </c>
    </row>
    <row r="33">
      <c r="A33" s="4" t="inlineStr">
        <is>
          <t>Total non-current liabilities</t>
        </is>
      </c>
      <c r="B33" s="5" t="n">
        <v>55331</v>
      </c>
      <c r="C33" s="5" t="n">
        <v>54233</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01 par value; 50,000,000 shares authorized of which 1,000,000 authorized Series A Convertible Preferred Shares; 0 and 181,475 Series A Convertible Preferred Shares issued and outstanding as at December 31, 2019 and 2020, respectively)</t>
        </is>
      </c>
      <c r="B36" s="4" t="inlineStr">
        <is>
          <t xml:space="preserve"> </t>
        </is>
      </c>
      <c r="C36" s="4" t="inlineStr">
        <is>
          <t xml:space="preserve"> </t>
        </is>
      </c>
    </row>
    <row r="37">
      <c r="A37" s="4" t="inlineStr">
        <is>
          <t>Common stock ($0.001 par value; 450,000,000 shares authorized; 21,370,280 and 21,962,881 shares issued and outstanding as at December 31, 2019 and 2020, respectively)</t>
        </is>
      </c>
      <c r="B37" s="5" t="n">
        <v>22</v>
      </c>
      <c r="C37" s="5" t="n">
        <v>21</v>
      </c>
    </row>
    <row r="38">
      <c r="A38" s="4" t="inlineStr">
        <is>
          <t>Additional paid-in capital</t>
        </is>
      </c>
      <c r="B38" s="5" t="n">
        <v>79692</v>
      </c>
      <c r="C38" s="5" t="n">
        <v>75154</v>
      </c>
    </row>
    <row r="39">
      <c r="A39" s="4" t="inlineStr">
        <is>
          <t>Accumulated deficit</t>
        </is>
      </c>
      <c r="B39" s="5" t="n">
        <v>-50155</v>
      </c>
      <c r="C39" s="5" t="n">
        <v>-43175</v>
      </c>
    </row>
    <row r="40">
      <c r="A40" s="4" t="inlineStr">
        <is>
          <t>Total stockholders' equity</t>
        </is>
      </c>
      <c r="B40" s="5" t="n">
        <v>29559</v>
      </c>
      <c r="C40" s="5" t="n">
        <v>32000</v>
      </c>
    </row>
    <row r="41">
      <c r="A41" s="4" t="inlineStr">
        <is>
          <t>Total liabilities and stockholders' equity</t>
        </is>
      </c>
      <c r="B41" s="6" t="n">
        <v>93190</v>
      </c>
      <c r="C41" s="6" t="n">
        <v>108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20, no such interest existed.</t>
        </is>
      </c>
    </row>
    <row r="5">
      <c r="A5" s="4" t="inlineStr">
        <is>
          <t>Use of Estimates</t>
        </is>
      </c>
      <c r="B5" s="4" t="inlineStr">
        <is>
          <t>(b) Use of Estimates:</t>
        </is>
      </c>
    </row>
    <row r="6">
      <c r="A6" s="4" t="inlineStr">
        <is>
          <t>Comprehensive Income / (Loss)</t>
        </is>
      </c>
      <c r="B6" s="4" t="inlineStr">
        <is>
          <t xml:space="preserve">(c) Comprehensive Income / (Loss): </t>
        </is>
      </c>
    </row>
    <row r="7">
      <c r="A7" s="4" t="inlineStr">
        <is>
          <t>Foreign Currency Translation</t>
        </is>
      </c>
      <c r="B7" s="4" t="inlineStr">
        <is>
          <t xml:space="preserve">(d) Foreign Currency Translation: </t>
        </is>
      </c>
    </row>
    <row r="8">
      <c r="A8" s="4" t="inlineStr">
        <is>
          <t>Commitments and Contingencies</t>
        </is>
      </c>
      <c r="B8" s="4" t="inlineStr">
        <is>
          <t xml:space="preserve">(e) Commitments and Contingencies: </t>
        </is>
      </c>
    </row>
    <row r="9">
      <c r="A9" s="4" t="inlineStr">
        <is>
          <t>Insurance Claims Receivable</t>
        </is>
      </c>
      <c r="B9" s="4" t="inlineStr">
        <is>
          <t>(f) Insurance Claims Receivable:</t>
        </is>
      </c>
    </row>
    <row r="10">
      <c r="A10" s="4" t="inlineStr">
        <is>
          <t>Concentration of Credit Risk</t>
        </is>
      </c>
      <c r="B10" s="4" t="inlineStr">
        <is>
          <t>(g) Concentration of Credit Risk:</t>
        </is>
      </c>
    </row>
    <row r="11">
      <c r="A11" s="4" t="inlineStr">
        <is>
          <t>Cash and Cash Equivalents and Restricted Cash</t>
        </is>
      </c>
      <c r="B11" s="4" t="inlineStr">
        <is>
          <t>(h) Cash and Cash Equivalents and Restricted
Cash:</t>
        </is>
      </c>
    </row>
    <row r="12">
      <c r="A12" s="4" t="inlineStr">
        <is>
          <t>Income Taxation</t>
        </is>
      </c>
      <c r="B12" s="4" t="inlineStr">
        <is>
          <t>(i) Income Taxation: Under the laws of the Republic of Malta, the country
of incorporation of certain of the Company’s vessel-owning companies, and/or the vessels’ registration, these vessel-owning
companies are not liable for any income tax on their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Article 8 (Shipping and Air Transport) of the treaty sets out
the relevant rule to the effect that profits of an enterprise of a Contracting State from the operation of ships in international traffic
shall be taxable only in that State.</t>
        </is>
      </c>
    </row>
    <row r="13">
      <c r="A13" s="4" t="inlineStr">
        <is>
          <t>Inventories</t>
        </is>
      </c>
      <c r="B13" s="4" t="inlineStr">
        <is>
          <t>(j) Inventories:</t>
        </is>
      </c>
    </row>
    <row r="14">
      <c r="A14" s="4" t="inlineStr">
        <is>
          <t>Trade Accounts Receivable, Net</t>
        </is>
      </c>
      <c r="B14" s="4" t="inlineStr">
        <is>
          <t>(k) Trade Accounts Receivable, Net:</t>
        </is>
      </c>
    </row>
    <row r="15">
      <c r="A15" s="4" t="inlineStr">
        <is>
          <t>Vessels, Net</t>
        </is>
      </c>
      <c r="B15" s="4" t="inlineStr">
        <is>
          <t>(l)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The Company estimates the useful life of the Company’s vessels to be 25 years from the date of initial
delivery from the shipyard. In the event that that future regulations place limitations over the ability of a vessel to trade on a worldwide
basis, its remaining useful life will be adjusted at the date such regulations are adopted.</t>
        </is>
      </c>
    </row>
    <row r="16">
      <c r="A16" s="4" t="inlineStr">
        <is>
          <t>Impairment of Long Lived Assets</t>
        </is>
      </c>
      <c r="B16" s="4" t="inlineStr">
        <is>
          <t>(m) Impairment of Long Lived Assets: In developing estimates of future undiscounted cash
flows, the Company makes assumptions and estimates about the vessels’ future performance, relating to time charter equivalent rates
by vessel typ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75.0% to 98.6% (depending on the type of the vessel) for the first year and 78% to 93.0%, including scheduled
off-hire days for planned dry-dockings and vessel surveys, based on historical experience. The residual value used in the impairment test
is estimated to be approximately $0.3 per lightweight ton in accordance with the vessels’ depreciation policy. Should the carrying value plus the unamortized dry-dock
and survey balanc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plus the unamortized
dry-dock and survey balances in connection with the estimated recoverable amount for certain of the Company’s as of December 31,
2018 indicated an impairment charge of $2,282. No impairment charge for the Company’s vessels was recorded as of December 31, 2019
and 2020 respectively.</t>
        </is>
      </c>
    </row>
    <row r="17">
      <c r="A17" s="4" t="inlineStr">
        <is>
          <t>Long-lived Assets Classified as Held for Sale</t>
        </is>
      </c>
      <c r="B17" s="4" t="inlineStr">
        <is>
          <t>(n) Long-lived Assets Classified as Held for
Sale:</t>
        </is>
      </c>
    </row>
    <row r="18">
      <c r="A18" s="4" t="inlineStr">
        <is>
          <t>Financial Derivative Instruments</t>
        </is>
      </c>
      <c r="B18" s="4" t="inlineStr">
        <is>
          <t>(o) Financial Derivative Instrument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loss. If a hedged transaction is no longer expected to occur, the net cumulative gain or loss recognized in
equity is transferred to the current period’s consolidated statement of comprehensive loss as financial income or expense.</t>
        </is>
      </c>
    </row>
    <row r="19">
      <c r="A19" s="4" t="inlineStr">
        <is>
          <t>Accounting for Special Survey and Dry-docking Costs</t>
        </is>
      </c>
      <c r="B19" s="4" t="inlineStr">
        <is>
          <t>(p) Accounting for Special Survey and Dry-docking
Costs: Furthermore, unamortized dry-docking and special survey
balances of vessels that are classified as Assets held-for-sale and are not recoverable as of the date of such classification are immediately
written-off and included in the resulting loss on vessel held-for-sale.</t>
        </is>
      </c>
    </row>
    <row r="20">
      <c r="A20" s="4" t="inlineStr">
        <is>
          <t>Financing Costs</t>
        </is>
      </c>
      <c r="B20" s="4" t="inlineStr">
        <is>
          <t>(q) Financing Costs:</t>
        </is>
      </c>
    </row>
    <row r="21">
      <c r="A21" s="4" t="inlineStr">
        <is>
          <t>Fair Value Measurements</t>
        </is>
      </c>
      <c r="B21" s="4" t="inlineStr">
        <is>
          <t>(r) Fair Value Measurements:</t>
        </is>
      </c>
    </row>
    <row r="22">
      <c r="A22" s="4" t="inlineStr">
        <is>
          <t>Segment Reporting</t>
        </is>
      </c>
      <c r="B22" s="4" t="inlineStr">
        <is>
          <t>(s) Segment Reporting:</t>
        </is>
      </c>
    </row>
    <row r="23">
      <c r="A23" s="4" t="inlineStr">
        <is>
          <t>Income/(Loss) per Share</t>
        </is>
      </c>
      <c r="B23" s="4" t="inlineStr">
        <is>
          <t>(t) Income/(Loss) per Share: The computation of diluted income/(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and the promissory note. The if-converted method is used to compute the dilutive
effect of shares which could be issued upon conversion of the Series A Convertible Preferred Shares into common shares. Potential common
shares that have an anti-dilutive effect (i.e. those that increase income per share or decrease loss per share) are excluded from the
calculation of diluted earnings per share. As the Company reported losses for the years ended December 31, 2018, 2019 and 2020, the effect
of any incremental shares would be antidilutive and thus excluded from the computation of loss per share.</t>
        </is>
      </c>
    </row>
    <row r="24">
      <c r="A24" s="4" t="inlineStr">
        <is>
          <t>Going Concern</t>
        </is>
      </c>
      <c r="B24" s="4" t="inlineStr">
        <is>
          <t>(u) Going Concern: As of December 31, 2020, the Company had a working
capital deficit of $2,895, defined as current assets minus current liabilities. The Company considered such deficit in conjunction with
the future market prospects and potential future financings. As of the filing date of these consolidated financial statements, the Company
believes that it will be in a position to cover its liquidity needs for the next 12-month period through the recent Private Placement
of Equity, the contemplated debt refinancing of the Entrust Loan (Note 13) cash generated from the vessels’ operations and possible
asset sales. The Company believes that will be in compliance with the financial and security collateral cover ratio covenants under its
existing debt agreements for the next 12-month period.</t>
        </is>
      </c>
    </row>
    <row r="25">
      <c r="A25" s="4" t="inlineStr">
        <is>
          <t>Revenues, Net</t>
        </is>
      </c>
      <c r="B25" s="4" t="inlineStr">
        <is>
          <t>(v) Revenues, net: The following table presents the Company’s revenue
disaggregated by revenue source, net of commissions, for the years ended December 31, 2018, 2019 and 2020:
December 31, 2018
December 31, 2019
December 31, 2020
Revenues derived from spot charters, net $ 16,990 $ 8,067 $ 7,022
Revenues derived from time charters, net 11,467 19,686 14,689
Revenues, net $ 28,457 $ 27,753 $ 21,711 Revenue from customers (ASC 606): Revenue from Contracts with Customers
(Topic 606) The Company assessed its contracts with charterers
for spot charters and concluded that there is one single performance obligation for its spot charter, which is to provide the charterer
with a transportation service within a specified time period. In addition, the Company has concluded that a spot charter meets the criteria
to recognize revenue over time as the charterer simultaneously receives and consumes the benefits of the Company’s performance.
The adoption of this standard resulted in a change whereby the Company’s method of revenue recognition changed from discharge-to-discharge
(assuming a new charter has been agreed before the completion of the previous spot charter) to load-to-discharge. This resulted in no
revenue being recognized from discharge of the prior spot charter to loading of the current spot charter and all revenue being recognized
from loading of the current spot charter to discharge of the current spot charter. This change results in revenue being recognized later
in the voyage, which may cause additional volatility in revenues and earnings between periods. Demurrage income represents payments by
a charterer to a vessel owner when loading or discharging time exceeds the stipulated time in the spot charter. The Company has determined
that demurrage represents a variable consideration and estimates demurrage at contract inception. Demurrage income estimated, net of address
commission, is recognized over the time of the charter as the performance obligation is satisfied.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Before the adoption of ASC 606, all voyage expenses were expensed as incurred, except
for brokerage commissions. Brokerage commissions are deferred and amortized over the related voyage period in a charter to the extent
revenue has been deferred since commissions are earned as the Company’s revenues are earned. Under ASC 606 and after the implementation
of ASC 340-40 “Other assets and deferred costs” In addition, pursuant to this standard and the new
Leases standard (discussed below), as of January 1, 2018, the Company elected to present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loss. The Company does not disclose the value of unsatisfied
performance obligations for contracts with an original expected length of one year or less, in accordance with the optional exception
in ASC 606. Leases: cumulative-effect
adjustment was recognized . the lease component of the time charter contracts, if accounted for
separately, would be classified as an operating lease, and Upon adoption of ASC 842, the Company made an accounting
policy election to not recognize contract fulfillment costs for time charters under ASC 340-40. Revenues for the years ended December 31, 2018, 2019
and 2020, deriving from significant charterers individually accounting for 10% or more of revenues (in percentages of total revenues),
were as follows:
Charterer 2018 2019 2020
A 23 % 71 % 58 %
B 15 % — —
C — — 16 %
38 % 71 % 74 %</t>
        </is>
      </c>
    </row>
    <row r="26">
      <c r="A26" s="4" t="inlineStr">
        <is>
          <t>Restricted Cash</t>
        </is>
      </c>
      <c r="B26" s="4" t="inlineStr">
        <is>
          <t xml:space="preserve">(w) Restricted Cash: Statement of Cash Flows (Topic 230): Restricted Cash The following table provides a reconciliation of cash
and cash equivalents and restricted cash reported within the accompanying consolidated balance sheets that are presented in the accompanying
consolidated statement of cash flows for the years ended December 31, 2018, 2019 and 2020.
December 31, 2018
December 31, 2019 December 31,
Cash and cash equivalents $ 545 $ 1,441 $ 1,620
Restricted cash, current portion 255 535 —
Restricted cash, net of current portion 3,404 3,200 2,417
Total cash and cash equivalents and restricted cash $ 4,204 $ 5,176 $ 4,037 </t>
        </is>
      </c>
    </row>
    <row r="27">
      <c r="A27" s="4" t="inlineStr">
        <is>
          <t>Business Combinations</t>
        </is>
      </c>
      <c r="B27" s="4" t="inlineStr">
        <is>
          <t>(x) Business combinations:</t>
        </is>
      </c>
    </row>
    <row r="28">
      <c r="A28" s="4" t="inlineStr">
        <is>
          <t>Debt Modifications and Extinguishments</t>
        </is>
      </c>
      <c r="B28" s="4" t="inlineStr">
        <is>
          <t>(y) Debt Modifications and Extinguishments: On July 8, 2020, Seventhone entered into a $15,250 secured loan agreement
with the new lender, for the purpose of refinancing the outstanding indebtedness of $11,293 under the previous loan facility, which was
fully settled on the same day. The Company considered the guidance under ASC 470-50 “Debt Modifications and Extinguishments”
and concluded that the transaction should be accounted for as debt extinguishment (Note 7).</t>
        </is>
      </c>
    </row>
    <row r="29">
      <c r="A29" s="4" t="inlineStr">
        <is>
          <t>Distinguishing Liabilities from Equity</t>
        </is>
      </c>
      <c r="B29" s="4" t="inlineStr">
        <is>
          <t>(z) Distinguishing Liabilities from Equity:</t>
        </is>
      </c>
    </row>
    <row r="30">
      <c r="A30" s="4" t="inlineStr">
        <is>
          <t>New Accounting Pronouncements - Adopted</t>
        </is>
      </c>
      <c r="B30" s="4" t="inlineStr">
        <is>
          <t>(aa) New Accounting Pronouncements – Adopted Expected credit losses: As of January 1, 2020, the Company adopted ASU 2016-13—Financial
Instruments—Credit Losses (Topic 326).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 cumulative adjustment of $(9), in the opening balance of accumulated deficit for the
fiscal year of 2020. The Company maintains an allowance for credit losses for expected uncollectable accounts receivable, which is recorded
as an offset to trade accounts receivable and changes in such, if any, are classified as Bad debt provisions in the Consolidated Statements
of Comprehensive Loss. The adoption of ASC 326 primarily impacted trade receivables
recorded on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As of January 1, 2020 and December 31, 2020, the Company concluded on an
expected credit loss rate of 0.05% on the total outstanding receivables arising from voyage charters and 2.4% on outstanding receivables
from demurrages. Management monitors its trade receivables on a daily and on a charter-by charterer basis in order to determine if adjustments
are necessary in the expected credit loss rate. No additional allowance was warranted for the year ended December 31, 2020. Fair Value measurement: Variable Interest Entities:</t>
        </is>
      </c>
    </row>
    <row r="31">
      <c r="A31" s="4" t="inlineStr">
        <is>
          <t>New Accounting Pronouncements - Not Yet Adopted</t>
        </is>
      </c>
      <c r="B31" s="4" t="inlineStr">
        <is>
          <t>(ab)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December 31, 2020, the Company has not yet elected any optional expedients provided in the standard. The Company will apply the
accounting relief as relevant contract and hedge accounting relationship modifications are made during the reference rate reform transition
period. The Company does not expect the standard to have a material impact on our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Ownership and Operation of Tanker Vessels</t>
        </is>
      </c>
      <c r="B4" s="4" t="inlineStr">
        <is>
          <t>All the subsidiaries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 Pyxis Delta, which was owned by Sixthone Corp. (“Sixthone”),
was sold to an unaffiliated third party on January 13,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venue Disaggregated by Revenue Source</t>
        </is>
      </c>
      <c r="B4" s="4" t="inlineStr">
        <is>
          <t>The following table presents the Company’s
revenue disaggregated by revenue source, net of commissions, for the years ended December 31, 2018, 2019 and 2020:
December 31, 2018
December 31, 2019
December 31, 2020
Revenues derived from spot charters, net $ 16,990 $ 8,067 $ 7,022
Revenues derived from time charters, net 11,467 19,686 14,689
Revenues, net $ 28,457 $ 27,753 $ 21,711</t>
        </is>
      </c>
    </row>
    <row r="5">
      <c r="A5" s="4" t="inlineStr">
        <is>
          <t>Summary of Revenue from Significant Charterers for 10% or More of Revenue</t>
        </is>
      </c>
      <c r="B5" s="4" t="inlineStr">
        <is>
          <t>Revenues for the years ended December 31, 2018,
2019 and 2020, deriving from significant charterers individually accounting for 10% or more of revenues (in percentages of total
revenues), were as follows:
Charterer 2018 2019 2020
A 23% 71% 58%
B 15% — —
C — — 16%
38% 71% 74%</t>
        </is>
      </c>
    </row>
    <row r="6">
      <c r="A6" s="4" t="inlineStr">
        <is>
          <t>Schedule of Reconciliation of Cash and Cash Equivalents and Restricted Cash</t>
        </is>
      </c>
      <c r="B6" s="4" t="inlineStr">
        <is>
          <t>The following table provides a reconciliation
of cash and cash equivalents and restricted cash reported within the accompanying consolidated balance sheets that are presented
in the accompanying consolidated statement of cash flows for the years ended December 31, 2018, 2019 and 2020.
December 31, 2018
December 31, 2019 December 31, 2020
Cash and cash equivalents $ 545 $ 1,441 $ 1,620
Restricted cash, current portion 255 535 —
Restricted cash, net of current portion 3,404 3,200 2,417
Total cash and cash equivalents and restricted cash $ 4,204 $ 5,176 $ 4,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Schedule of Amounts Charged by Maritime Included in the Accompanying Consolidated Statements of Comprehensive Loss</t>
        </is>
      </c>
      <c r="B4" s="4" t="inlineStr">
        <is>
          <t xml:space="preserve">The following amounts were charged by Maritime pursuant
to the head management and ship-management agreements with the Company, and are included in the accompanying consolidated statements of
comprehensive loss:
Year Ended December 31,
2018 2019 2020
Included in Voyage related costs and commissions
Charter hire commissions $ 354 $ 351 $ 276
Included in Management fees, related parties
Ship-management Fees 720 724 637
Included in General and administrative expenses
Administration Fees 1,618 1,628 1,632
Total $ 2,692 $ 2,703 $ 2,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The amounts in the accompanying consolidated balance
sheets are analyzed as follows:
December 31, December 31,
Lubricants $ 403 $ 348
Bunkers 98 333
Total $ 501 $ 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0</t>
        </is>
      </c>
    </row>
    <row r="3">
      <c r="A3" s="3" t="inlineStr">
        <is>
          <t>Property, Plant and Equipment [Abstract]</t>
        </is>
      </c>
    </row>
    <row r="4">
      <c r="A4" s="4" t="inlineStr">
        <is>
          <t>Schedule of Vessels</t>
        </is>
      </c>
      <c r="B4" s="4" t="inlineStr">
        <is>
          <t xml:space="preserve">The amounts in the accompanying consolidated balance
sheets are analyzed as follows:
Vessel Accumulated Net Book
Cost Depreciation Value
Balance January 1, 2019 $ 134,310 $ (26,318 ) $ 107,992
Depreciation — (5,320 ) (5,320 )
Additions 625 — 625
Reclassification of vessel as held-for-sale (26,412 ) 10,622 (15,790 )
Balance December 31, 2019 $ 108,523 $ (21,016 ) $ 87,507
Depreciation — (4,418 ) (4,418 )
Additions 685 — 685
Balance December 31, 2020 $ 109,208 $ (25,434 ) $ 83,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harges, Net (Tables)</t>
        </is>
      </c>
      <c r="B1" s="2" t="inlineStr">
        <is>
          <t>12 Months Ended</t>
        </is>
      </c>
    </row>
    <row r="2">
      <c r="B2" s="2" t="inlineStr">
        <is>
          <t>Dec. 31, 2020</t>
        </is>
      </c>
    </row>
    <row r="3">
      <c r="A3" s="3" t="inlineStr">
        <is>
          <t>Deferred Charges Net Abstract</t>
        </is>
      </c>
    </row>
    <row r="4">
      <c r="A4" s="4" t="inlineStr">
        <is>
          <t>Schedule of Deferred Charges</t>
        </is>
      </c>
      <c r="B4" s="4" t="inlineStr">
        <is>
          <t xml:space="preserve">The movement in the
deferred charges, net in the accompanying consolidated balance sheets are as follows:
Dry docking costs
Balance, January 1, 2018 285
Additions 588
Amortization (133 )
Balance, December 31, 2018 740
Additions 435
Amortization (240 )
Transfer to vessel held-for-sale (156 )
Balance, December 31, 2019 779
Additions 1,068
Amortization (253 )
Balance, December 31, 2020 $ 1,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amounts shown in the accompanying consolidated
balance sheets at December 31, 2019 and 2020, are analyzed as follows:
Vessel (Borrower) December 31, December 31,
(a) Northsea Alpha (Secondone) $ 3,690 $ 3,290
(a) Northsea Beta (Thirdone) 3,690 3,290
(b) Pyxis Malou (Fourthone) 10,020 8,730
(c) Pyxis Delta (Sixthone) 4,050 —
(c) Pyxis Theta (Seventhone) 13,469 14,950
(d) Pyxis Epsilon (Eighthone) 24,000 24,000
Total $ 58,919 $ 54,260
Current portion $ 9,241 $ 3,410
Less: Current portion of deferred financing costs (257 ) (155 )
Current portion of long-term debt, net of deferred financing costs, current $ 8,984 $ 3,255
Long-term portion $ 49,678 $ 50,850
Less: Non-current portion of deferred financing costs (445 ) (519 )
Long-term debt, net of current portion and deferred financing costs, non-current $ 49,233 $ 50,331 </t>
        </is>
      </c>
    </row>
    <row r="5">
      <c r="A5" s="4" t="inlineStr">
        <is>
          <t>Schedule of Principal Payments</t>
        </is>
      </c>
      <c r="B5" s="4" t="inlineStr">
        <is>
          <t xml:space="preserve">The annual principal payments required to be made
after December 31, 2020, are as follows:
To December 31, Amount
2021 $ 3,410
2022 3,530
2023 35,970
2024 1,200
2025 and thereafter 10,150
Total $ 54,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Schedule of Loss Per Common Share</t>
        </is>
      </c>
      <c r="B4" s="4" t="inlineStr">
        <is>
          <t>For the years ended December 31,
2018 2019 2020
Net loss available to common stockholders $ (8,214 ) $ (8,330 ) $ (6,982 )
Weighted average number of common shares, basic and diluted 20,894,202 21,161,164 21,548,126
Loss per common share, basic and diluted $ (0.39 ) $ (0.39 ) $ (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 Measurements (Tables)</t>
        </is>
      </c>
      <c r="B1" s="2" t="inlineStr">
        <is>
          <t>12 Months Ended</t>
        </is>
      </c>
    </row>
    <row r="2">
      <c r="B2" s="2" t="inlineStr">
        <is>
          <t>Dec. 31, 2020</t>
        </is>
      </c>
    </row>
    <row r="3">
      <c r="A3" s="3" t="inlineStr">
        <is>
          <t>Vessel Name</t>
        </is>
      </c>
    </row>
    <row r="4">
      <c r="A4" s="4" t="inlineStr">
        <is>
          <t>Schedule of Fair Value of Assets and Liabilities</t>
        </is>
      </c>
      <c r="B4" s="4" t="inlineStr">
        <is>
          <t>The Management has determined that the fair values
of the assets and liabilities as of December 31, 2020, are as follows:
Carrying Value
Fair Value
Cash and cash equivalents $ 4,037 $ 4,037
Trade accounts receivable, net $ 663 $ 663
Trade accounts payable $ 3,642 $ 3,642
Long-term debt with variable interest rates, net $ 30,260 $ 30,260
Long-term loans and promissory note with non-variable interest rates, net * $ 29,000 $ 33,864 * As at December 31, 2020, Carrying Value of Eighthone
Loan and Amended &amp; Restated Promissory Note is $24,000 and $5,000, respectively. Theoretical Fair Value of Eighthone Loan and Amended
&amp; Restated Promissory Note is $28,121 and $5,743, respectively.</t>
        </is>
      </c>
    </row>
    <row r="5">
      <c r="A5" s="4" t="inlineStr">
        <is>
          <t>Schedule of Financial Derivative Instrument Location</t>
        </is>
      </c>
      <c r="B5" s="4" t="inlineStr">
        <is>
          <t xml:space="preserve">Information on the classification, the derivative
fair value and the loss from financial derivative instrument included in the consolidated financial statements is shown below:
Consolidated Balance Sheets – Location December 31, December 31,
Financial derivative instrument – Other non-current assets $ 1 $ — </t>
        </is>
      </c>
    </row>
    <row r="6">
      <c r="A6" s="4" t="inlineStr">
        <is>
          <t>Schedule of Gains Losses on Derivative Instruments</t>
        </is>
      </c>
      <c r="B6" s="4" t="inlineStr">
        <is>
          <t>Consolidated Statements of Comprehensive Loss - Location December 31, December 31,
Financial derivative instrument – Fair value at the beginning of the period $ (28 ) $ (1 )
Financial derivative instrument – Fair value as at period end 1 —
Loss from financial derivative instrument $ (27 ) $ (1 )</t>
        </is>
      </c>
    </row>
    <row r="7">
      <c r="A7" s="4" t="inlineStr">
        <is>
          <t>Schedule of Assets Measured at Fair Value on a Non-recurring Basis Long Lived Assets Held and Used and Held for Sale</t>
        </is>
      </c>
      <c r="B7" s="4" t="inlineStr">
        <is>
          <t xml:space="preserve">As of December 31, 2018, the Company reviewed the
carrying amount in connection with the estimated recoverable amount for each of its vessels. This review indicated that such carrying
amount was not fully recoverable for the Company’s vessels Northsea Alpha Northsea Beta
Vessel Significant Other Vessel Impairment
Northsea Alpha $ 6,125 $ 1,142
Northsea Beta 6,125 1,140
TOTAL $ 12,250 $ 2,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450000000</v>
      </c>
      <c r="C5" s="5" t="n">
        <v>450000000</v>
      </c>
    </row>
    <row r="6">
      <c r="A6" s="4" t="inlineStr">
        <is>
          <t>Common stock, shares issued</t>
        </is>
      </c>
      <c r="B6" s="5" t="n">
        <v>21962881</v>
      </c>
      <c r="C6" s="5" t="n">
        <v>21370280</v>
      </c>
    </row>
    <row r="7">
      <c r="A7" s="4" t="inlineStr">
        <is>
          <t>Common stock, shares outstanding</t>
        </is>
      </c>
      <c r="B7" s="5" t="n">
        <v>21962881</v>
      </c>
      <c r="C7" s="5" t="n">
        <v>21370280</v>
      </c>
    </row>
    <row r="8">
      <c r="A8" s="4" t="inlineStr">
        <is>
          <t>Series A Convertible Preferred Shares [Member]</t>
        </is>
      </c>
    </row>
    <row r="9">
      <c r="A9" s="4" t="inlineStr">
        <is>
          <t>Preferred stock, shares authorized</t>
        </is>
      </c>
      <c r="B9" s="5" t="n">
        <v>1000000</v>
      </c>
    </row>
    <row r="10">
      <c r="A10" s="4" t="inlineStr">
        <is>
          <t>Preferred stock, shares issued</t>
        </is>
      </c>
      <c r="B10" s="5" t="n">
        <v>181475</v>
      </c>
      <c r="C10" s="5" t="n">
        <v>0</v>
      </c>
    </row>
    <row r="11">
      <c r="A11" s="4" t="inlineStr">
        <is>
          <t>Preferred stock, shares outstanding</t>
        </is>
      </c>
      <c r="B11" s="5" t="n">
        <v>181475</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4"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ntractual Charter Revenues</t>
        </is>
      </c>
      <c r="B4" s="4" t="inlineStr">
        <is>
          <t xml:space="preserve">Year ending December 31, Amount
2021 $ 4,358
$ 4,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12 Months Ended</t>
        </is>
      </c>
    </row>
    <row r="2">
      <c r="B2" s="2" t="inlineStr">
        <is>
          <t>Dec. 31, 2020</t>
        </is>
      </c>
    </row>
    <row r="3">
      <c r="A3" s="3" t="inlineStr">
        <is>
          <t>Pyxis Maritime Corporation</t>
        </is>
      </c>
    </row>
    <row r="4">
      <c r="A4" s="4" t="inlineStr">
        <is>
          <t>Schedule of Interest and Finance Costs</t>
        </is>
      </c>
      <c r="B4" s="4" t="inlineStr">
        <is>
          <t xml:space="preserve">The amounts in the accompanying consolidated statements
of comprehensive loss are analyzed as follows:
For the years ended December 31,
2018 2019 2020
Interest on long-term debt (Note 7) $ 3,835 $ 5,122 $ 4,184
Interest on promissory note (Note 3) 213 395 452
Long-term debt prepayment fees 56 — —
Amortization and write-off of financing costs 386 258 328
Total $ 4,490 $ 5,775 $ 4,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and General Information (Details Narrative) $ in Thousands</t>
        </is>
      </c>
      <c r="B1" s="2" t="inlineStr">
        <is>
          <t>Apr. 23, 2015USD ($)</t>
        </is>
      </c>
      <c r="C1" s="2" t="inlineStr">
        <is>
          <t>Dec. 31, 2020Integer</t>
        </is>
      </c>
    </row>
    <row r="2">
      <c r="A2" s="4" t="inlineStr">
        <is>
          <t>Entity ownership interest</t>
        </is>
      </c>
      <c r="C2" s="4" t="inlineStr">
        <is>
          <t>100.00%</t>
        </is>
      </c>
    </row>
    <row r="3">
      <c r="A3" s="4" t="inlineStr">
        <is>
          <t>Number of ownership interest entities | Integer</t>
        </is>
      </c>
      <c r="C3" s="5" t="n">
        <v>5</v>
      </c>
    </row>
    <row r="4">
      <c r="A4" s="4" t="inlineStr">
        <is>
          <t>LOOKSMART LTD [Member]</t>
        </is>
      </c>
    </row>
    <row r="5">
      <c r="A5" s="4" t="inlineStr">
        <is>
          <t>Expenses of merger | $</t>
        </is>
      </c>
      <c r="B5" s="6" t="n">
        <v>600</v>
      </c>
    </row>
    <row r="6">
      <c r="A6" s="4" t="inlineStr">
        <is>
          <t>Mr. Valentis [Member]</t>
        </is>
      </c>
    </row>
    <row r="7">
      <c r="A7" s="4" t="inlineStr">
        <is>
          <t>Percentage of beneficially owned common stock</t>
        </is>
      </c>
      <c r="C7" s="4" t="inlineStr">
        <is>
          <t>79.6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and General Information - Schedule of Ownership and Operation of Tanker Vessels (Details) - Vessels [Member]</t>
        </is>
      </c>
      <c r="B1" s="2" t="inlineStr">
        <is>
          <t>12 Months Ended</t>
        </is>
      </c>
    </row>
    <row r="2">
      <c r="B2" s="2" t="inlineStr">
        <is>
          <t>Dec. 31, 2020Integer</t>
        </is>
      </c>
    </row>
    <row r="3">
      <c r="A3" s="4" t="inlineStr">
        <is>
          <t>Secondone Corporation Ltd [Member]</t>
        </is>
      </c>
    </row>
    <row r="4">
      <c r="A4" s="3" t="inlineStr">
        <is>
          <t>Property, Plant and Equipment [Line Items]</t>
        </is>
      </c>
    </row>
    <row r="5">
      <c r="A5" s="4" t="inlineStr">
        <is>
          <t>Entity incorporation date of incorporation</t>
        </is>
      </c>
      <c r="B5" s="4" t="inlineStr">
        <is>
          <t>May 23,
		2007</t>
        </is>
      </c>
    </row>
    <row r="6">
      <c r="A6" s="4" t="inlineStr">
        <is>
          <t>Vessel</t>
        </is>
      </c>
      <c r="B6" s="4" t="inlineStr">
        <is>
          <t>Northsea Alpha</t>
        </is>
      </c>
    </row>
    <row r="7">
      <c r="A7" s="4" t="inlineStr">
        <is>
          <t>DWT</t>
        </is>
      </c>
      <c r="B7" s="5" t="n">
        <v>8615</v>
      </c>
    </row>
    <row r="8">
      <c r="A8" s="4" t="inlineStr">
        <is>
          <t>Year built</t>
        </is>
      </c>
      <c r="B8" s="4" t="inlineStr">
        <is>
          <t>2010</t>
        </is>
      </c>
    </row>
    <row r="9">
      <c r="A9" s="4" t="inlineStr">
        <is>
          <t>Acquisition date</t>
        </is>
      </c>
      <c r="B9" s="4" t="inlineStr">
        <is>
          <t>May 28,
		2010</t>
        </is>
      </c>
    </row>
    <row r="10">
      <c r="A10" s="4" t="inlineStr">
        <is>
          <t>Thirdone Corporation Ltd [Member]</t>
        </is>
      </c>
    </row>
    <row r="11">
      <c r="A11" s="3" t="inlineStr">
        <is>
          <t>Property, Plant and Equipment [Line Items]</t>
        </is>
      </c>
    </row>
    <row r="12">
      <c r="A12" s="4" t="inlineStr">
        <is>
          <t>Entity incorporation date of incorporation</t>
        </is>
      </c>
      <c r="B12" s="4" t="inlineStr">
        <is>
          <t>May 23,
		2007</t>
        </is>
      </c>
    </row>
    <row r="13">
      <c r="A13" s="4" t="inlineStr">
        <is>
          <t>Vessel</t>
        </is>
      </c>
      <c r="B13" s="4" t="inlineStr">
        <is>
          <t>Northsea Beta</t>
        </is>
      </c>
    </row>
    <row r="14">
      <c r="A14" s="4" t="inlineStr">
        <is>
          <t>DWT</t>
        </is>
      </c>
      <c r="B14" s="5" t="n">
        <v>8647</v>
      </c>
    </row>
    <row r="15">
      <c r="A15" s="4" t="inlineStr">
        <is>
          <t>Year built</t>
        </is>
      </c>
      <c r="B15" s="4" t="inlineStr">
        <is>
          <t>2010</t>
        </is>
      </c>
    </row>
    <row r="16">
      <c r="A16" s="4" t="inlineStr">
        <is>
          <t>Acquisition date</t>
        </is>
      </c>
      <c r="B16" s="4" t="inlineStr">
        <is>
          <t>May 25,
		2010</t>
        </is>
      </c>
    </row>
    <row r="17">
      <c r="A17" s="4" t="inlineStr">
        <is>
          <t>Fourthone Corporation Ltd [Member]</t>
        </is>
      </c>
    </row>
    <row r="18">
      <c r="A18" s="3" t="inlineStr">
        <is>
          <t>Property, Plant and Equipment [Line Items]</t>
        </is>
      </c>
    </row>
    <row r="19">
      <c r="A19" s="4" t="inlineStr">
        <is>
          <t>Entity incorporation date of incorporation</t>
        </is>
      </c>
      <c r="B19" s="4" t="inlineStr">
        <is>
          <t>May 30,
		2007</t>
        </is>
      </c>
    </row>
    <row r="20">
      <c r="A20" s="4" t="inlineStr">
        <is>
          <t>Vessel</t>
        </is>
      </c>
      <c r="B20" s="4" t="inlineStr">
        <is>
          <t>Pyxis Malou</t>
        </is>
      </c>
    </row>
    <row r="21">
      <c r="A21" s="4" t="inlineStr">
        <is>
          <t>DWT</t>
        </is>
      </c>
      <c r="B21" s="5" t="n">
        <v>50667</v>
      </c>
    </row>
    <row r="22">
      <c r="A22" s="4" t="inlineStr">
        <is>
          <t>Year built</t>
        </is>
      </c>
      <c r="B22" s="4" t="inlineStr">
        <is>
          <t>2009</t>
        </is>
      </c>
    </row>
    <row r="23">
      <c r="A23" s="4" t="inlineStr">
        <is>
          <t>Acquisition date</t>
        </is>
      </c>
      <c r="B23" s="4" t="inlineStr">
        <is>
          <t>Feb. 16,
		2009</t>
        </is>
      </c>
    </row>
    <row r="24">
      <c r="A24" s="4" t="inlineStr">
        <is>
          <t>Sixthone Corp [Member]</t>
        </is>
      </c>
    </row>
    <row r="25">
      <c r="A25" s="3" t="inlineStr">
        <is>
          <t>Property, Plant and Equipment [Line Items]</t>
        </is>
      </c>
    </row>
    <row r="26">
      <c r="A26" s="4" t="inlineStr">
        <is>
          <t>Entity incorporation date of incorporation</t>
        </is>
      </c>
      <c r="B26" s="4" t="inlineStr">
        <is>
          <t>Jan. 15,
		2010</t>
        </is>
      </c>
    </row>
    <row r="27">
      <c r="A27" s="4" t="inlineStr">
        <is>
          <t>Vessel</t>
        </is>
      </c>
      <c r="B27" s="4" t="inlineStr">
        <is>
          <t>Pyxis Delta</t>
        </is>
      </c>
      <c r="C27" s="4" t="inlineStr">
        <is>
          <t>[1]</t>
        </is>
      </c>
    </row>
    <row r="28">
      <c r="A28" s="4" t="inlineStr">
        <is>
          <t>DWT</t>
        </is>
      </c>
      <c r="B28" s="5" t="n">
        <v>46616</v>
      </c>
    </row>
    <row r="29">
      <c r="A29" s="4" t="inlineStr">
        <is>
          <t>Year built</t>
        </is>
      </c>
      <c r="B29" s="4" t="inlineStr">
        <is>
          <t>2006</t>
        </is>
      </c>
    </row>
    <row r="30">
      <c r="A30" s="4" t="inlineStr">
        <is>
          <t>Acquisition date</t>
        </is>
      </c>
      <c r="B30" s="4" t="inlineStr">
        <is>
          <t>Mar. 4,
		2010</t>
        </is>
      </c>
    </row>
    <row r="31">
      <c r="A31" s="4" t="inlineStr">
        <is>
          <t>Seventhone Corp [Member]</t>
        </is>
      </c>
    </row>
    <row r="32">
      <c r="A32" s="3" t="inlineStr">
        <is>
          <t>Property, Plant and Equipment [Line Items]</t>
        </is>
      </c>
    </row>
    <row r="33">
      <c r="A33" s="4" t="inlineStr">
        <is>
          <t>Entity incorporation date of incorporation</t>
        </is>
      </c>
      <c r="B33" s="4" t="inlineStr">
        <is>
          <t>May 31,
		2011</t>
        </is>
      </c>
    </row>
    <row r="34">
      <c r="A34" s="4" t="inlineStr">
        <is>
          <t>Vessel</t>
        </is>
      </c>
      <c r="B34" s="4" t="inlineStr">
        <is>
          <t>Pyxis Theta</t>
        </is>
      </c>
    </row>
    <row r="35">
      <c r="A35" s="4" t="inlineStr">
        <is>
          <t>DWT</t>
        </is>
      </c>
      <c r="B35" s="5" t="n">
        <v>51795</v>
      </c>
    </row>
    <row r="36">
      <c r="A36" s="4" t="inlineStr">
        <is>
          <t>Year built</t>
        </is>
      </c>
      <c r="B36" s="4" t="inlineStr">
        <is>
          <t>2013</t>
        </is>
      </c>
    </row>
    <row r="37">
      <c r="A37" s="4" t="inlineStr">
        <is>
          <t>Acquisition date</t>
        </is>
      </c>
      <c r="B37" s="4" t="inlineStr">
        <is>
          <t>Sep. 16,
		2013</t>
        </is>
      </c>
    </row>
    <row r="38">
      <c r="A38" s="4" t="inlineStr">
        <is>
          <t>Eighthone Corp [Member]</t>
        </is>
      </c>
    </row>
    <row r="39">
      <c r="A39" s="3" t="inlineStr">
        <is>
          <t>Property, Plant and Equipment [Line Items]</t>
        </is>
      </c>
    </row>
    <row r="40">
      <c r="A40" s="4" t="inlineStr">
        <is>
          <t>Entity incorporation date of incorporation</t>
        </is>
      </c>
      <c r="B40" s="4" t="inlineStr">
        <is>
          <t>Feb. 8,
		2013</t>
        </is>
      </c>
    </row>
    <row r="41">
      <c r="A41" s="4" t="inlineStr">
        <is>
          <t>Vessel</t>
        </is>
      </c>
      <c r="B41" s="4" t="inlineStr">
        <is>
          <t>Pyxis Epsilon</t>
        </is>
      </c>
    </row>
    <row r="42">
      <c r="A42" s="4" t="inlineStr">
        <is>
          <t>DWT</t>
        </is>
      </c>
      <c r="B42" s="5" t="n">
        <v>50295</v>
      </c>
    </row>
    <row r="43">
      <c r="A43" s="4" t="inlineStr">
        <is>
          <t>Year built</t>
        </is>
      </c>
      <c r="B43" s="4" t="inlineStr">
        <is>
          <t>2015</t>
        </is>
      </c>
    </row>
    <row r="44">
      <c r="A44" s="4" t="inlineStr">
        <is>
          <t>Acquisition date</t>
        </is>
      </c>
      <c r="B44" s="4" t="inlineStr">
        <is>
          <t>Jan. 14,
		2015</t>
        </is>
      </c>
    </row>
    <row r="45"/>
    <row r="46">
      <c r="A46" s="4" t="inlineStr">
        <is>
          <t>[1]</t>
        </is>
      </c>
      <c r="B46" s="4" t="inlineStr">
        <is>
          <t>Pyxis Delta, which was owned by Sixthone Corp. ("Sixthone"), was sold to an unaffiliated third party on January 13, 2020</t>
        </is>
      </c>
    </row>
  </sheetData>
  <mergeCells count="5">
    <mergeCell ref="A1:A2"/>
    <mergeCell ref="B1:C1"/>
    <mergeCell ref="B2:C2"/>
    <mergeCell ref="A45:C45"/>
    <mergeCell ref="B46:C4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ignificant Accounting Policies (Details Narrative) $ in Thousands</t>
        </is>
      </c>
      <c r="B1" s="2" t="inlineStr">
        <is>
          <t>12 Months Ended</t>
        </is>
      </c>
    </row>
    <row r="2">
      <c r="B2" s="2" t="inlineStr">
        <is>
          <t>Dec. 31, 2020USD ($)Integer$ / t</t>
        </is>
      </c>
      <c r="C2" s="2" t="inlineStr">
        <is>
          <t>Dec. 31, 2019USD ($)</t>
        </is>
      </c>
      <c r="D2" s="2" t="inlineStr">
        <is>
          <t>Dec. 31, 2018USD ($)</t>
        </is>
      </c>
      <c r="E2" s="2" t="inlineStr">
        <is>
          <t>Jul. 08, 2020USD ($)</t>
        </is>
      </c>
    </row>
    <row r="3">
      <c r="A3" s="4" t="inlineStr">
        <is>
          <t>Trade accounts receivable, net</t>
        </is>
      </c>
      <c r="B3" s="6" t="n">
        <v>663</v>
      </c>
      <c r="C3" s="6" t="n">
        <v>1243</v>
      </c>
    </row>
    <row r="4">
      <c r="A4" s="4" t="inlineStr">
        <is>
          <t>Allowance for credit losses</t>
        </is>
      </c>
      <c r="B4" s="5" t="n">
        <v>-9</v>
      </c>
      <c r="C4" s="4" t="inlineStr">
        <is>
          <t xml:space="preserve"> </t>
        </is>
      </c>
    </row>
    <row r="5">
      <c r="A5" s="4" t="inlineStr">
        <is>
          <t>Hire collected in advance</t>
        </is>
      </c>
      <c r="B5" s="6" t="n">
        <v>726</v>
      </c>
      <c r="C5" s="5" t="n">
        <v>1415</v>
      </c>
    </row>
    <row r="6">
      <c r="A6" s="4" t="inlineStr">
        <is>
          <t>Residual value per lightweight ton | $ / t</t>
        </is>
      </c>
      <c r="B6" s="9" t="n">
        <v>0.3</v>
      </c>
    </row>
    <row r="7">
      <c r="A7" s="4" t="inlineStr">
        <is>
          <t>Estimated useful life</t>
        </is>
      </c>
      <c r="B7" s="4" t="inlineStr">
        <is>
          <t>25 years</t>
        </is>
      </c>
    </row>
    <row r="8">
      <c r="A8" s="4" t="inlineStr">
        <is>
          <t>Estimated fleet utilization rate depending on the type of the vessel, minimum rate</t>
        </is>
      </c>
      <c r="B8" s="4" t="inlineStr">
        <is>
          <t>75.00%</t>
        </is>
      </c>
    </row>
    <row r="9">
      <c r="A9" s="4" t="inlineStr">
        <is>
          <t>Estimated fleet utilization rate depending on the type of the vessel, maximum rate</t>
        </is>
      </c>
      <c r="B9" s="4" t="inlineStr">
        <is>
          <t>98.60%</t>
        </is>
      </c>
    </row>
    <row r="10">
      <c r="A10" s="4" t="inlineStr">
        <is>
          <t>Estimated fleet utilization rate including scheduled off-hire days for planned dry dockings and vessel surveys minimum rate</t>
        </is>
      </c>
      <c r="B10" s="4" t="inlineStr">
        <is>
          <t>78.00%</t>
        </is>
      </c>
    </row>
    <row r="11">
      <c r="A11" s="4" t="inlineStr">
        <is>
          <t>Estimated fleet utilization rate including scheduled off-hire days for planned dry dockings and vessel surveys maximum rate</t>
        </is>
      </c>
      <c r="B11" s="4" t="inlineStr">
        <is>
          <t>93.00%</t>
        </is>
      </c>
    </row>
    <row r="12">
      <c r="A12" s="4" t="inlineStr">
        <is>
          <t>Vessel impairment charge</t>
        </is>
      </c>
      <c r="B12" s="4" t="inlineStr">
        <is>
          <t xml:space="preserve"> </t>
        </is>
      </c>
      <c r="C12" s="4" t="inlineStr">
        <is>
          <t xml:space="preserve"> </t>
        </is>
      </c>
      <c r="D12" s="6" t="n">
        <v>2282</v>
      </c>
    </row>
    <row r="13">
      <c r="A13" s="4" t="inlineStr">
        <is>
          <t>Number of reportable segments | Integer</t>
        </is>
      </c>
      <c r="B13" s="5" t="n">
        <v>1</v>
      </c>
    </row>
    <row r="14">
      <c r="A14" s="4" t="inlineStr">
        <is>
          <t>Working capital deficit</t>
        </is>
      </c>
      <c r="B14" s="6" t="n">
        <v>2895</v>
      </c>
    </row>
    <row r="15">
      <c r="A15" s="4" t="inlineStr">
        <is>
          <t>Restricted cash</t>
        </is>
      </c>
      <c r="B15" s="6" t="n">
        <v>2417</v>
      </c>
      <c r="C15" s="5" t="n">
        <v>3735</v>
      </c>
      <c r="D15" s="6" t="n">
        <v>3659</v>
      </c>
    </row>
    <row r="16">
      <c r="A16" s="4" t="inlineStr">
        <is>
          <t>Credit loss description</t>
        </is>
      </c>
      <c r="B16" s="4" t="inlineStr">
        <is>
          <t>The Company concluded on an expected credit loss rate of 0.05% on the total outstanding receivables arising from voyage charters and 2.4% on outstanding receivables from demurrages.</t>
        </is>
      </c>
    </row>
    <row r="17">
      <c r="A17" s="4" t="inlineStr">
        <is>
          <t>Secured Loan - Seventhone Corp. [Member]</t>
        </is>
      </c>
    </row>
    <row r="18">
      <c r="A18" s="4" t="inlineStr">
        <is>
          <t>Total long-term debt outstanding</t>
        </is>
      </c>
      <c r="E18" s="6" t="n">
        <v>15250</v>
      </c>
    </row>
    <row r="19">
      <c r="A19" s="4" t="inlineStr">
        <is>
          <t>Previous Secured Loan - Seventhone Corp [Member]</t>
        </is>
      </c>
    </row>
    <row r="20">
      <c r="A20" s="4" t="inlineStr">
        <is>
          <t>Total long-term debt outstanding</t>
        </is>
      </c>
      <c r="E20" s="6" t="n">
        <v>11293</v>
      </c>
    </row>
    <row r="21">
      <c r="A21" s="4" t="inlineStr">
        <is>
          <t>Spot Charters [Member]</t>
        </is>
      </c>
    </row>
    <row r="22">
      <c r="A22" s="4" t="inlineStr">
        <is>
          <t>Trade accounts receivable, net</t>
        </is>
      </c>
      <c r="B22" s="6" t="n">
        <v>672</v>
      </c>
      <c r="C22" s="5" t="n">
        <v>743</v>
      </c>
    </row>
    <row r="23">
      <c r="A23" s="4" t="inlineStr">
        <is>
          <t>Time Charters [Member]</t>
        </is>
      </c>
    </row>
    <row r="24">
      <c r="A24" s="4" t="inlineStr">
        <is>
          <t>Trade accounts receivable, net</t>
        </is>
      </c>
      <c r="B24" s="6" t="n">
        <v>1</v>
      </c>
      <c r="C24" s="6" t="n">
        <v>5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Disaggregated by Revenue Source (Details) - USD ($) $ in Thousands</t>
        </is>
      </c>
      <c r="B1" s="2" t="inlineStr">
        <is>
          <t>12 Months Ended</t>
        </is>
      </c>
    </row>
    <row r="2">
      <c r="B2" s="2" t="inlineStr">
        <is>
          <t>Dec. 31, 2020</t>
        </is>
      </c>
      <c r="C2" s="2" t="inlineStr">
        <is>
          <t>Dec. 31, 2019</t>
        </is>
      </c>
      <c r="D2" s="2" t="inlineStr">
        <is>
          <t>Dec. 31, 2018</t>
        </is>
      </c>
    </row>
    <row r="3">
      <c r="A3" s="4" t="inlineStr">
        <is>
          <t>Revenues, net</t>
        </is>
      </c>
      <c r="B3" s="6" t="n">
        <v>21711</v>
      </c>
      <c r="C3" s="6" t="n">
        <v>27753</v>
      </c>
      <c r="D3" s="6" t="n">
        <v>28457</v>
      </c>
    </row>
    <row r="4">
      <c r="A4" s="4" t="inlineStr">
        <is>
          <t>Revenues Derived from Spot Charters, Net [Member]</t>
        </is>
      </c>
    </row>
    <row r="5">
      <c r="A5" s="4" t="inlineStr">
        <is>
          <t>Revenues, net</t>
        </is>
      </c>
      <c r="B5" s="5" t="n">
        <v>7022</v>
      </c>
      <c r="C5" s="5" t="n">
        <v>8067</v>
      </c>
      <c r="D5" s="5" t="n">
        <v>16990</v>
      </c>
    </row>
    <row r="6">
      <c r="A6" s="4" t="inlineStr">
        <is>
          <t>Revenues Derived from Time Charters, Net [Member]</t>
        </is>
      </c>
    </row>
    <row r="7">
      <c r="A7" s="4" t="inlineStr">
        <is>
          <t>Revenues, net</t>
        </is>
      </c>
      <c r="B7" s="6" t="n">
        <v>14689</v>
      </c>
      <c r="C7" s="6" t="n">
        <v>19686</v>
      </c>
      <c r="D7" s="6" t="n">
        <v>1146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from Significant Charterers for 10% or More of Revenue (Details)</t>
        </is>
      </c>
      <c r="B1" s="2" t="inlineStr">
        <is>
          <t>12 Months Ended</t>
        </is>
      </c>
    </row>
    <row r="2">
      <c r="B2" s="2" t="inlineStr">
        <is>
          <t>Dec. 31, 2020</t>
        </is>
      </c>
      <c r="C2" s="2" t="inlineStr">
        <is>
          <t>Dec. 31, 2019</t>
        </is>
      </c>
      <c r="D2" s="2" t="inlineStr">
        <is>
          <t>Dec. 31, 2018</t>
        </is>
      </c>
    </row>
    <row r="3">
      <c r="A3" s="4" t="inlineStr">
        <is>
          <t>Concentration risk percentage</t>
        </is>
      </c>
      <c r="B3" s="4" t="inlineStr">
        <is>
          <t>74.00%</t>
        </is>
      </c>
      <c r="C3" s="4" t="inlineStr">
        <is>
          <t>71.00%</t>
        </is>
      </c>
      <c r="D3" s="4" t="inlineStr">
        <is>
          <t>38.00%</t>
        </is>
      </c>
    </row>
    <row r="4">
      <c r="A4" s="4" t="inlineStr">
        <is>
          <t>Charterer A [Member]</t>
        </is>
      </c>
    </row>
    <row r="5">
      <c r="A5" s="4" t="inlineStr">
        <is>
          <t>Concentration risk percentage</t>
        </is>
      </c>
      <c r="B5" s="4" t="inlineStr">
        <is>
          <t>58.00%</t>
        </is>
      </c>
      <c r="C5" s="4" t="inlineStr">
        <is>
          <t>71.00%</t>
        </is>
      </c>
      <c r="D5" s="4" t="inlineStr">
        <is>
          <t>23.00%</t>
        </is>
      </c>
    </row>
    <row r="6">
      <c r="A6" s="4" t="inlineStr">
        <is>
          <t>Charterer B [Member]</t>
        </is>
      </c>
    </row>
    <row r="7">
      <c r="A7" s="4" t="inlineStr">
        <is>
          <t>Concentration risk percentage</t>
        </is>
      </c>
      <c r="B7" s="4" t="inlineStr">
        <is>
          <t>0.00%</t>
        </is>
      </c>
      <c r="C7" s="4" t="inlineStr">
        <is>
          <t>0.00%</t>
        </is>
      </c>
      <c r="D7" s="4" t="inlineStr">
        <is>
          <t>15.00%</t>
        </is>
      </c>
    </row>
    <row r="8">
      <c r="A8" s="4" t="inlineStr">
        <is>
          <t>Charterer C [Member]</t>
        </is>
      </c>
    </row>
    <row r="9">
      <c r="A9" s="4" t="inlineStr">
        <is>
          <t>Concentration risk percentage</t>
        </is>
      </c>
      <c r="B9" s="4" t="inlineStr">
        <is>
          <t>16.00%</t>
        </is>
      </c>
      <c r="C9" s="4" t="inlineStr">
        <is>
          <t>0.00%</t>
        </is>
      </c>
      <c r="D9" s="4" t="inlineStr">
        <is>
          <t>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Reconciliation of Cash and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1620</v>
      </c>
      <c r="C3" s="6" t="n">
        <v>1441</v>
      </c>
      <c r="D3" s="6" t="n">
        <v>545</v>
      </c>
    </row>
    <row r="4">
      <c r="A4" s="4" t="inlineStr">
        <is>
          <t>Restricted cash, current portion</t>
        </is>
      </c>
      <c r="B4" s="4" t="inlineStr">
        <is>
          <t xml:space="preserve"> </t>
        </is>
      </c>
      <c r="C4" s="5" t="n">
        <v>535</v>
      </c>
      <c r="D4" s="5" t="n">
        <v>255</v>
      </c>
    </row>
    <row r="5">
      <c r="A5" s="4" t="inlineStr">
        <is>
          <t>Restricted cash, net of current portion</t>
        </is>
      </c>
      <c r="B5" s="5" t="n">
        <v>2417</v>
      </c>
      <c r="C5" s="5" t="n">
        <v>3200</v>
      </c>
      <c r="D5" s="5" t="n">
        <v>3404</v>
      </c>
    </row>
    <row r="6">
      <c r="A6" s="4" t="inlineStr">
        <is>
          <t>Total cash and cash equivalents and restricted cash</t>
        </is>
      </c>
      <c r="B6" s="6" t="n">
        <v>4037</v>
      </c>
      <c r="C6" s="6" t="n">
        <v>5176</v>
      </c>
      <c r="D6" s="6" t="n">
        <v>42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6" customWidth="1" min="5" max="5"/>
    <col width="14" customWidth="1" min="6" max="6"/>
  </cols>
  <sheetData>
    <row r="1">
      <c r="A1" s="1" t="inlineStr">
        <is>
          <t>Transactions with Related Parties (Details Narrative) - USD ($) $ / shares in Units, $ in Thousands</t>
        </is>
      </c>
      <c r="B1" s="2" t="inlineStr">
        <is>
          <t>May 14, 2019</t>
        </is>
      </c>
      <c r="C1" s="2" t="inlineStr">
        <is>
          <t>Oct. 28, 2015</t>
        </is>
      </c>
      <c r="D1" s="2" t="inlineStr">
        <is>
          <t>Dec. 31, 2020</t>
        </is>
      </c>
      <c r="E1" s="2" t="inlineStr">
        <is>
          <t>Dec. 31, 2019</t>
        </is>
      </c>
      <c r="F1" s="2" t="inlineStr">
        <is>
          <t>Dec. 31, 2018</t>
        </is>
      </c>
    </row>
    <row r="2">
      <c r="A2" s="4" t="inlineStr">
        <is>
          <t>Promissory note</t>
        </is>
      </c>
      <c r="D2" s="6" t="n">
        <v>5000</v>
      </c>
      <c r="E2" s="6" t="n">
        <v>5000</v>
      </c>
    </row>
    <row r="3">
      <c r="A3" s="4" t="inlineStr">
        <is>
          <t>Due to related parties</t>
        </is>
      </c>
      <c r="D3" s="4" t="inlineStr">
        <is>
          <t xml:space="preserve"> </t>
        </is>
      </c>
      <c r="E3" s="5" t="n">
        <v>6849</v>
      </c>
    </row>
    <row r="4">
      <c r="A4" s="4" t="inlineStr">
        <is>
          <t>Due from related parties</t>
        </is>
      </c>
      <c r="D4" s="5" t="n">
        <v>2308</v>
      </c>
      <c r="E4" s="4" t="inlineStr">
        <is>
          <t xml:space="preserve"> </t>
        </is>
      </c>
    </row>
    <row r="5">
      <c r="A5" s="4" t="inlineStr">
        <is>
          <t>Maritime Investors Promissory Note [Member]</t>
        </is>
      </c>
    </row>
    <row r="6">
      <c r="A6" s="4" t="inlineStr">
        <is>
          <t>Promissory note issued</t>
        </is>
      </c>
      <c r="C6" s="6" t="n">
        <v>2500</v>
      </c>
    </row>
    <row r="7">
      <c r="A7" s="4" t="inlineStr">
        <is>
          <t>Promissory note interest rate</t>
        </is>
      </c>
      <c r="B7" s="4" t="inlineStr">
        <is>
          <t>9.00%</t>
        </is>
      </c>
      <c r="C7" s="4" t="inlineStr">
        <is>
          <t>2.75%</t>
        </is>
      </c>
    </row>
    <row r="8">
      <c r="A8" s="4" t="inlineStr">
        <is>
          <t>Promissory note maturity date</t>
        </is>
      </c>
      <c r="C8" s="4" t="inlineStr">
        <is>
          <t>Jan. 15,
		2017</t>
        </is>
      </c>
      <c r="E8" s="4" t="inlineStr">
        <is>
          <t>Mar. 31,
		2020</t>
        </is>
      </c>
    </row>
    <row r="9">
      <c r="A9" s="4" t="inlineStr">
        <is>
          <t>Promissory note maturity date description</t>
        </is>
      </c>
      <c r="B9" s="4" t="inlineStr">
        <is>
          <t>The Company entered into a second amendment to the Amended &amp; Restated Promissory Note which (i) extended the repayment of the outstanding principal, in whole or in part, until the earlier of a) one year after the repayment of the credit facility of Eighthone with Entrust Global (the "Credit Facility") on September 2023 (see Note 7), b) January 15, 2024 and c) repayment of any Paid-In-Kind ("PIK") interest and principal deficiency amount under the Credit Facility</t>
        </is>
      </c>
    </row>
    <row r="10">
      <c r="A10" s="4" t="inlineStr">
        <is>
          <t>Interest rate paid in cash</t>
        </is>
      </c>
      <c r="B10" s="4" t="inlineStr">
        <is>
          <t>4.50%</t>
        </is>
      </c>
    </row>
    <row r="11">
      <c r="A11" s="4" t="inlineStr">
        <is>
          <t>Interest rate paid in common shares - effective from April 1, 2019</t>
        </is>
      </c>
      <c r="B11" s="4" t="inlineStr">
        <is>
          <t>4.50%</t>
        </is>
      </c>
    </row>
    <row r="12">
      <c r="A12" s="4" t="inlineStr">
        <is>
          <t>Interest expense on promissory note</t>
        </is>
      </c>
      <c r="D12" s="5" t="n">
        <v>452</v>
      </c>
      <c r="E12" s="6" t="n">
        <v>395</v>
      </c>
      <c r="F12" s="6" t="n">
        <v>213</v>
      </c>
    </row>
    <row r="13">
      <c r="A13" s="4" t="inlineStr">
        <is>
          <t>Interest on promissory note to be paid in cash</t>
        </is>
      </c>
      <c r="D13" s="5" t="n">
        <v>226</v>
      </c>
      <c r="E13" s="5" t="n">
        <v>225</v>
      </c>
    </row>
    <row r="14">
      <c r="A14" s="4" t="inlineStr">
        <is>
          <t>Interest on promissory note to be settled in common shares</t>
        </is>
      </c>
      <c r="D14" s="5" t="n">
        <v>226</v>
      </c>
      <c r="E14" s="5" t="n">
        <v>170</v>
      </c>
    </row>
    <row r="15">
      <c r="A15" s="4" t="inlineStr">
        <is>
          <t>Interest on promissory note settled in common shares during 2019</t>
        </is>
      </c>
      <c r="E15" s="5" t="n">
        <v>113</v>
      </c>
    </row>
    <row r="16">
      <c r="A16" s="4" t="inlineStr">
        <is>
          <t>Interest on promissory note settled in common shares in January 2020</t>
        </is>
      </c>
      <c r="E16" s="5" t="n">
        <v>57</v>
      </c>
    </row>
    <row r="17">
      <c r="A17" s="4" t="inlineStr">
        <is>
          <t>Interest on promissory note settled in common shares during 2020</t>
        </is>
      </c>
      <c r="D17" s="5" t="n">
        <v>169</v>
      </c>
    </row>
    <row r="18">
      <c r="A18" s="4" t="inlineStr">
        <is>
          <t>Interest on promissory note settled in common shares in January 2021</t>
        </is>
      </c>
      <c r="D18" s="6" t="n">
        <v>57</v>
      </c>
    </row>
    <row r="19">
      <c r="A19" s="4" t="inlineStr">
        <is>
          <t>Pyxis Maritime Corporation [Member]</t>
        </is>
      </c>
    </row>
    <row r="20">
      <c r="A20" s="4" t="inlineStr">
        <is>
          <t>Ship management services per day per vessel</t>
        </is>
      </c>
      <c r="D20" s="7" t="n">
        <v>0.325</v>
      </c>
    </row>
    <row r="21">
      <c r="A21" s="4" t="inlineStr">
        <is>
          <t>Charter hire agreement commission rate</t>
        </is>
      </c>
      <c r="D21" s="4" t="inlineStr">
        <is>
          <t>1.25%</t>
        </is>
      </c>
    </row>
    <row r="22">
      <c r="A22" s="4" t="inlineStr">
        <is>
          <t>Management agreements initial term</t>
        </is>
      </c>
      <c r="D22" s="4" t="inlineStr">
        <is>
          <t>5 years</t>
        </is>
      </c>
    </row>
    <row r="23">
      <c r="A23" s="4" t="inlineStr">
        <is>
          <t>Management agreements renewal period</t>
        </is>
      </c>
      <c r="D23" s="4" t="inlineStr">
        <is>
          <t>5 years</t>
        </is>
      </c>
    </row>
    <row r="24">
      <c r="A24" s="4" t="inlineStr">
        <is>
          <t>Head management agreement commencement date</t>
        </is>
      </c>
      <c r="D24" s="4" t="inlineStr">
        <is>
          <t>Mar. 23,
		2015</t>
        </is>
      </c>
    </row>
    <row r="25">
      <c r="A25" s="4" t="inlineStr">
        <is>
          <t>Administration fees payable to related party</t>
        </is>
      </c>
      <c r="D25" s="6" t="n">
        <v>1632</v>
      </c>
      <c r="E25" s="6" t="n">
        <v>1628</v>
      </c>
      <c r="F25" s="6" t="n">
        <v>1618</v>
      </c>
    </row>
    <row r="26">
      <c r="A26" s="4" t="inlineStr">
        <is>
          <t>Head management agreement, terms and manner of settlement</t>
        </is>
      </c>
      <c r="D26" s="4" t="inlineStr">
        <is>
          <t>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t>
        </is>
      </c>
    </row>
    <row r="27">
      <c r="A27" s="4" t="inlineStr">
        <is>
          <t>Ship-management and administration fees percentage increase</t>
        </is>
      </c>
      <c r="D27" s="4" t="inlineStr">
        <is>
          <t>Effective January 1, 2019 and 2020, the Ship-management Fees and the Administration Fees were increased by 0.62%, and, 0.26% respectively, in line with the average inflation rate of Greece for 2018 and 2019. For 2020, the average rate in Greece was a deflation of 1.24% and as a result no adjustment shall be made to the Ship-management Fees and the Administration Fees effective January 1, 2021, which will remain, for the particular calendar year, as per the previous year.</t>
        </is>
      </c>
    </row>
    <row r="28">
      <c r="A28" s="4" t="inlineStr">
        <is>
          <t>Pyxis Maritime Corporation [Member] | Vessel Northsea Alpha [Member]</t>
        </is>
      </c>
    </row>
    <row r="29">
      <c r="A29" s="4" t="inlineStr">
        <is>
          <t>Management agreement expiration date</t>
        </is>
      </c>
      <c r="D29" s="4" t="inlineStr">
        <is>
          <t>December 31, 2015. Following their initial expiration dates, the management agreements were automatically renewed for consecutive five year periods, or until terminated by either party on three months’ notice.</t>
        </is>
      </c>
    </row>
    <row r="30">
      <c r="A30" s="4" t="inlineStr">
        <is>
          <t>Pyxis Maritime Corporation [Member] | Vessel Northsea Beta [Member]</t>
        </is>
      </c>
    </row>
    <row r="31">
      <c r="A31" s="4" t="inlineStr">
        <is>
          <t>Management agreement expiration date</t>
        </is>
      </c>
      <c r="D31" s="4" t="inlineStr">
        <is>
          <t>December 31, 2015. Following their initial expiration dates, the management agreements were automatically renewed for consecutive five year periods, or until terminated by either party on three months’ notice.</t>
        </is>
      </c>
    </row>
    <row r="32">
      <c r="A32" s="4" t="inlineStr">
        <is>
          <t>Pyxis Maritime Corporation [Member] | Pyxis Theta Vessel [Member]</t>
        </is>
      </c>
    </row>
    <row r="33">
      <c r="A33" s="4" t="inlineStr">
        <is>
          <t>Management agreement expiration date</t>
        </is>
      </c>
      <c r="D33" s="4" t="inlineStr">
        <is>
          <t>December 31, 2017. Following their initial expiration dates, the management agreements were automatically renewed for consecutive five year periods, or until terminated by either party on three months’ notice.</t>
        </is>
      </c>
    </row>
    <row r="34">
      <c r="A34" s="4" t="inlineStr">
        <is>
          <t>Pyxis Maritime Corporation [Member] | Pyxis Epsilon Vessel [Member]</t>
        </is>
      </c>
    </row>
    <row r="35">
      <c r="A35" s="4" t="inlineStr">
        <is>
          <t>Management agreement expiration date</t>
        </is>
      </c>
      <c r="D35" s="4" t="inlineStr">
        <is>
          <t>December 31, 2018. Following their initial expiration dates, the management agreements were automatically renewed for consecutive five year periods, or until terminated by either party on three months’ notice.</t>
        </is>
      </c>
    </row>
    <row r="36">
      <c r="A36" s="4" t="inlineStr">
        <is>
          <t>Pyxis Maritime Corporation [Member] | Pyxis Malou Vessel [Member]</t>
        </is>
      </c>
    </row>
    <row r="37">
      <c r="A37" s="4" t="inlineStr">
        <is>
          <t>Management agreement expiration date</t>
        </is>
      </c>
      <c r="D37" s="4" t="inlineStr">
        <is>
          <t>December 31, 2018. Following their initial expiration dates, the management agreements were automatically renewed for consecutive five year periods, or until terminated by either party on three months’ notice.</t>
        </is>
      </c>
    </row>
    <row r="38">
      <c r="A38" s="4" t="inlineStr">
        <is>
          <t>Pyxis Maritime Corporation [Member] | While Vessel is Under Construction [Member]</t>
        </is>
      </c>
    </row>
    <row r="39">
      <c r="A39" s="4" t="inlineStr">
        <is>
          <t>Ship management services per day per vessel</t>
        </is>
      </c>
      <c r="D39" s="7" t="n">
        <v>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Amounts Charged by Maritime Included in the Accompanying Consolidated Statements of Comprehensive Los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hip-management fees</t>
        </is>
      </c>
      <c r="B4" s="6" t="n">
        <v>-637</v>
      </c>
      <c r="C4" s="6" t="n">
        <v>-724</v>
      </c>
      <c r="D4" s="6" t="n">
        <v>-720</v>
      </c>
    </row>
    <row r="5">
      <c r="A5" s="4" t="inlineStr">
        <is>
          <t>Pyxis Maritime Corporation [Member]</t>
        </is>
      </c>
    </row>
    <row r="6">
      <c r="A6" s="3" t="inlineStr">
        <is>
          <t>Related Party Transaction [Line Items]</t>
        </is>
      </c>
    </row>
    <row r="7">
      <c r="A7" s="4" t="inlineStr">
        <is>
          <t>Charter hire commissions</t>
        </is>
      </c>
      <c r="B7" s="5" t="n">
        <v>276</v>
      </c>
      <c r="C7" s="5" t="n">
        <v>351</v>
      </c>
      <c r="D7" s="5" t="n">
        <v>354</v>
      </c>
    </row>
    <row r="8">
      <c r="A8" s="4" t="inlineStr">
        <is>
          <t>Ship-management fees</t>
        </is>
      </c>
      <c r="B8" s="5" t="n">
        <v>637</v>
      </c>
      <c r="C8" s="5" t="n">
        <v>724</v>
      </c>
      <c r="D8" s="5" t="n">
        <v>720</v>
      </c>
    </row>
    <row r="9">
      <c r="A9" s="4" t="inlineStr">
        <is>
          <t>Administration fees</t>
        </is>
      </c>
      <c r="B9" s="5" t="n">
        <v>1632</v>
      </c>
      <c r="C9" s="5" t="n">
        <v>1628</v>
      </c>
      <c r="D9" s="5" t="n">
        <v>1618</v>
      </c>
    </row>
    <row r="10">
      <c r="A10" s="4" t="inlineStr">
        <is>
          <t>Related party transaction expenses, total</t>
        </is>
      </c>
      <c r="B10" s="6" t="n">
        <v>2545</v>
      </c>
      <c r="C10" s="6" t="n">
        <v>2703</v>
      </c>
      <c r="D10" s="6" t="n">
        <v>269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et</t>
        </is>
      </c>
      <c r="B4" s="6" t="n">
        <v>21711</v>
      </c>
      <c r="C4" s="6" t="n">
        <v>27753</v>
      </c>
      <c r="D4" s="6" t="n">
        <v>28457</v>
      </c>
    </row>
    <row r="5">
      <c r="A5" s="3" t="inlineStr">
        <is>
          <t>Expenses:</t>
        </is>
      </c>
    </row>
    <row r="6">
      <c r="A6" s="4" t="inlineStr">
        <is>
          <t>Voyage related costs and commissions</t>
        </is>
      </c>
      <c r="B6" s="5" t="n">
        <v>-4268</v>
      </c>
      <c r="C6" s="5" t="n">
        <v>-5122</v>
      </c>
      <c r="D6" s="5" t="n">
        <v>-11817</v>
      </c>
    </row>
    <row r="7">
      <c r="A7" s="4" t="inlineStr">
        <is>
          <t>Vessel operating expenses</t>
        </is>
      </c>
      <c r="B7" s="5" t="n">
        <v>-10880</v>
      </c>
      <c r="C7" s="5" t="n">
        <v>-12756</v>
      </c>
      <c r="D7" s="5" t="n">
        <v>-12669</v>
      </c>
    </row>
    <row r="8">
      <c r="A8" s="4" t="inlineStr">
        <is>
          <t>General and administrative expenses</t>
        </is>
      </c>
      <c r="B8" s="5" t="n">
        <v>-2378</v>
      </c>
      <c r="C8" s="5" t="n">
        <v>-2407</v>
      </c>
      <c r="D8" s="5" t="n">
        <v>-2404</v>
      </c>
    </row>
    <row r="9">
      <c r="A9" s="4" t="inlineStr">
        <is>
          <t>Management fees, related parties</t>
        </is>
      </c>
      <c r="B9" s="5" t="n">
        <v>-637</v>
      </c>
      <c r="C9" s="5" t="n">
        <v>-724</v>
      </c>
      <c r="D9" s="5" t="n">
        <v>-720</v>
      </c>
    </row>
    <row r="10">
      <c r="A10" s="4" t="inlineStr">
        <is>
          <t>Management fees, other</t>
        </is>
      </c>
      <c r="B10" s="5" t="n">
        <v>-819</v>
      </c>
      <c r="C10" s="5" t="n">
        <v>-930</v>
      </c>
      <c r="D10" s="5" t="n">
        <v>-930</v>
      </c>
    </row>
    <row r="11">
      <c r="A11" s="4" t="inlineStr">
        <is>
          <t>Amortization of special survey costs</t>
        </is>
      </c>
      <c r="B11" s="5" t="n">
        <v>-253</v>
      </c>
      <c r="C11" s="5" t="n">
        <v>-240</v>
      </c>
      <c r="D11" s="5" t="n">
        <v>-133</v>
      </c>
    </row>
    <row r="12">
      <c r="A12" s="4" t="inlineStr">
        <is>
          <t>Depreciation</t>
        </is>
      </c>
      <c r="B12" s="5" t="n">
        <v>-4418</v>
      </c>
      <c r="C12" s="5" t="n">
        <v>-5320</v>
      </c>
      <c r="D12" s="5" t="n">
        <v>-5500</v>
      </c>
    </row>
    <row r="13">
      <c r="A13" s="4" t="inlineStr">
        <is>
          <t>Vessel impairment charge</t>
        </is>
      </c>
      <c r="B13" s="4" t="inlineStr">
        <is>
          <t xml:space="preserve"> </t>
        </is>
      </c>
      <c r="C13" s="4" t="inlineStr">
        <is>
          <t xml:space="preserve"> </t>
        </is>
      </c>
      <c r="D13" s="5" t="n">
        <v>-2282</v>
      </c>
    </row>
    <row r="14">
      <c r="A14" s="4" t="inlineStr">
        <is>
          <t>Loss on vessel held-for-sale</t>
        </is>
      </c>
      <c r="B14" s="4" t="inlineStr">
        <is>
          <t xml:space="preserve"> </t>
        </is>
      </c>
      <c r="C14" s="5" t="n">
        <v>-2756</v>
      </c>
      <c r="D14" s="4" t="inlineStr">
        <is>
          <t xml:space="preserve"> </t>
        </is>
      </c>
    </row>
    <row r="15">
      <c r="A15" s="4" t="inlineStr">
        <is>
          <t>Gain from the sale of vessel, net</t>
        </is>
      </c>
      <c r="B15" s="5" t="n">
        <v>7</v>
      </c>
      <c r="C15" s="4" t="inlineStr">
        <is>
          <t xml:space="preserve"> </t>
        </is>
      </c>
      <c r="D15" s="4" t="inlineStr">
        <is>
          <t xml:space="preserve"> </t>
        </is>
      </c>
    </row>
    <row r="16">
      <c r="A16" s="4" t="inlineStr">
        <is>
          <t>Bad debt provisions</t>
        </is>
      </c>
      <c r="B16" s="4" t="inlineStr">
        <is>
          <t xml:space="preserve"> </t>
        </is>
      </c>
      <c r="C16" s="5" t="n">
        <v>-26</v>
      </c>
      <c r="D16" s="5" t="n">
        <v>-13</v>
      </c>
    </row>
    <row r="17">
      <c r="A17" s="4" t="inlineStr">
        <is>
          <t>Operating loss</t>
        </is>
      </c>
      <c r="B17" s="5" t="n">
        <v>-1935</v>
      </c>
      <c r="C17" s="5" t="n">
        <v>-2528</v>
      </c>
      <c r="D17" s="5" t="n">
        <v>-8011</v>
      </c>
    </row>
    <row r="18">
      <c r="A18" s="3" t="inlineStr">
        <is>
          <t>Other income / (expenses):</t>
        </is>
      </c>
    </row>
    <row r="19">
      <c r="A19" s="4" t="inlineStr">
        <is>
          <t>Gain from debt extinguishment</t>
        </is>
      </c>
      <c r="B19" s="4" t="inlineStr">
        <is>
          <t xml:space="preserve"> </t>
        </is>
      </c>
      <c r="C19" s="4" t="inlineStr">
        <is>
          <t xml:space="preserve"> </t>
        </is>
      </c>
      <c r="D19" s="5" t="n">
        <v>4306</v>
      </c>
    </row>
    <row r="20">
      <c r="A20" s="4" t="inlineStr">
        <is>
          <t>Loss from financial derivative instrument</t>
        </is>
      </c>
      <c r="B20" s="5" t="n">
        <v>-1</v>
      </c>
      <c r="C20" s="5" t="n">
        <v>-27</v>
      </c>
      <c r="D20" s="5" t="n">
        <v>-19</v>
      </c>
    </row>
    <row r="21">
      <c r="A21" s="4" t="inlineStr">
        <is>
          <t>Interest and finance costs, net</t>
        </is>
      </c>
      <c r="B21" s="5" t="n">
        <v>-4964</v>
      </c>
      <c r="C21" s="5" t="n">
        <v>-5775</v>
      </c>
      <c r="D21" s="5" t="n">
        <v>-4490</v>
      </c>
    </row>
    <row r="22">
      <c r="A22" s="4" t="inlineStr">
        <is>
          <t>Total other expenses, net</t>
        </is>
      </c>
      <c r="B22" s="5" t="n">
        <v>-4965</v>
      </c>
      <c r="C22" s="5" t="n">
        <v>-5802</v>
      </c>
      <c r="D22" s="5" t="n">
        <v>-203</v>
      </c>
    </row>
    <row r="23">
      <c r="A23" s="4" t="inlineStr">
        <is>
          <t>Net loss</t>
        </is>
      </c>
      <c r="B23" s="5" t="n">
        <v>-6900</v>
      </c>
      <c r="C23" s="5" t="n">
        <v>-8330</v>
      </c>
      <c r="D23" s="5" t="n">
        <v>-8214</v>
      </c>
    </row>
    <row r="24">
      <c r="A24" s="4" t="inlineStr">
        <is>
          <t>Dividend Series A Convertible Preferred Shares</t>
        </is>
      </c>
      <c r="B24" s="5" t="n">
        <v>-82</v>
      </c>
      <c r="C24" s="4" t="inlineStr">
        <is>
          <t xml:space="preserve"> </t>
        </is>
      </c>
      <c r="D24" s="4" t="inlineStr">
        <is>
          <t xml:space="preserve"> </t>
        </is>
      </c>
    </row>
    <row r="25">
      <c r="A25" s="4" t="inlineStr">
        <is>
          <t>Net loss attributable to common shareholders</t>
        </is>
      </c>
      <c r="B25" s="6" t="n">
        <v>-6982</v>
      </c>
      <c r="C25" s="6" t="n">
        <v>-8330</v>
      </c>
      <c r="D25" s="6" t="n">
        <v>-8214</v>
      </c>
    </row>
    <row r="26">
      <c r="A26" s="4" t="inlineStr">
        <is>
          <t>Loss per common share, basic and diluted</t>
        </is>
      </c>
      <c r="B26" s="8" t="n">
        <v>-0.32</v>
      </c>
      <c r="C26" s="8" t="n">
        <v>-0.39</v>
      </c>
      <c r="D26" s="8" t="n">
        <v>-0.39</v>
      </c>
    </row>
    <row r="27">
      <c r="A27" s="4" t="inlineStr">
        <is>
          <t>Weighted average number of shares, basic and diluted</t>
        </is>
      </c>
      <c r="B27" s="5" t="n">
        <v>21548126</v>
      </c>
      <c r="C27" s="5" t="n">
        <v>21161164</v>
      </c>
      <c r="D27" s="5" t="n">
        <v>208942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Line Items]</t>
        </is>
      </c>
    </row>
    <row r="3">
      <c r="A3" s="4" t="inlineStr">
        <is>
          <t>Inventories</t>
        </is>
      </c>
      <c r="B3" s="6" t="n">
        <v>681</v>
      </c>
      <c r="C3" s="6" t="n">
        <v>501</v>
      </c>
    </row>
    <row r="4">
      <c r="A4" s="4" t="inlineStr">
        <is>
          <t>Lubricants [Member]</t>
        </is>
      </c>
    </row>
    <row r="5">
      <c r="A5" s="3" t="inlineStr">
        <is>
          <t>Inventory [Line Items]</t>
        </is>
      </c>
    </row>
    <row r="6">
      <c r="A6" s="4" t="inlineStr">
        <is>
          <t>Inventories</t>
        </is>
      </c>
      <c r="B6" s="5" t="n">
        <v>348</v>
      </c>
      <c r="C6" s="5" t="n">
        <v>403</v>
      </c>
    </row>
    <row r="7">
      <c r="A7" s="4" t="inlineStr">
        <is>
          <t>Bunkers [Member]</t>
        </is>
      </c>
    </row>
    <row r="8">
      <c r="A8" s="3" t="inlineStr">
        <is>
          <t>Inventory [Line Items]</t>
        </is>
      </c>
    </row>
    <row r="9">
      <c r="A9" s="4" t="inlineStr">
        <is>
          <t>Inventories</t>
        </is>
      </c>
      <c r="B9" s="6" t="n">
        <v>333</v>
      </c>
      <c r="C9" s="6" t="n">
        <v>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essels, Net (Details Narrative) - USD ($) $ in Thousands</t>
        </is>
      </c>
      <c r="B1" s="2" t="inlineStr">
        <is>
          <t>12 Months Ended</t>
        </is>
      </c>
    </row>
    <row r="2">
      <c r="B2" s="2" t="inlineStr">
        <is>
          <t>Dec. 31, 2020</t>
        </is>
      </c>
      <c r="C2" s="2" t="inlineStr">
        <is>
          <t>Dec. 31, 2019</t>
        </is>
      </c>
      <c r="D2" s="2" t="inlineStr">
        <is>
          <t>Dec. 31, 2018</t>
        </is>
      </c>
    </row>
    <row r="3">
      <c r="A3" s="4" t="inlineStr">
        <is>
          <t>Vessel impairment charge</t>
        </is>
      </c>
      <c r="B3" s="4" t="inlineStr">
        <is>
          <t xml:space="preserve"> </t>
        </is>
      </c>
      <c r="C3" s="4" t="inlineStr">
        <is>
          <t xml:space="preserve"> </t>
        </is>
      </c>
      <c r="D3" s="6" t="n">
        <v>2282</v>
      </c>
    </row>
    <row r="4">
      <c r="A4" s="4" t="inlineStr">
        <is>
          <t>Vessel held-for-sale</t>
        </is>
      </c>
      <c r="B4" s="4" t="inlineStr">
        <is>
          <t xml:space="preserve"> </t>
        </is>
      </c>
      <c r="C4" s="5" t="n">
        <v>13190</v>
      </c>
    </row>
    <row r="5">
      <c r="A5" s="4" t="inlineStr">
        <is>
          <t>Loss on vessel held-for-sale</t>
        </is>
      </c>
      <c r="B5" s="4" t="inlineStr">
        <is>
          <t xml:space="preserve"> </t>
        </is>
      </c>
      <c r="C5" s="5" t="n">
        <v>-2756</v>
      </c>
      <c r="D5" s="4" t="inlineStr">
        <is>
          <t xml:space="preserve"> </t>
        </is>
      </c>
    </row>
    <row r="6">
      <c r="A6" s="4" t="inlineStr">
        <is>
          <t>Vessel additions</t>
        </is>
      </c>
      <c r="B6" s="5" t="n">
        <v>685</v>
      </c>
      <c r="C6" s="5" t="n">
        <v>625</v>
      </c>
    </row>
    <row r="7">
      <c r="A7" s="4" t="inlineStr">
        <is>
          <t>Vessels cost ballast water treatment system installation (BWTS)</t>
        </is>
      </c>
      <c r="B7" s="5" t="n">
        <v>660</v>
      </c>
      <c r="C7" s="5" t="n">
        <v>625</v>
      </c>
    </row>
    <row r="8">
      <c r="A8" s="4" t="inlineStr">
        <is>
          <t>Paid amount of ballast water treatment system installation (BWTS)</t>
        </is>
      </c>
      <c r="B8" s="5" t="n">
        <v>486</v>
      </c>
      <c r="C8" s="5" t="n">
        <v>569</v>
      </c>
    </row>
    <row r="9">
      <c r="A9" s="4" t="inlineStr">
        <is>
          <t>Accrued and remains unpaid amount of ballast water treatment system installation (BWTS)</t>
        </is>
      </c>
      <c r="B9" s="6" t="n">
        <v>174</v>
      </c>
      <c r="C9" s="6" t="n">
        <v>56</v>
      </c>
    </row>
    <row r="10">
      <c r="A10" s="4" t="inlineStr">
        <is>
          <t>Vessels [Member]</t>
        </is>
      </c>
    </row>
    <row r="11">
      <c r="A11" s="4" t="inlineStr">
        <is>
          <t>Vessel including unamortized dry-dock and survey balance</t>
        </is>
      </c>
      <c r="D11" s="5" t="n">
        <v>12989</v>
      </c>
    </row>
    <row r="12">
      <c r="A12" s="4" t="inlineStr">
        <is>
          <t>Vessel impairment charge</t>
        </is>
      </c>
      <c r="D12" s="6" t="n">
        <v>2282</v>
      </c>
    </row>
    <row r="13">
      <c r="A13" s="4" t="inlineStr">
        <is>
          <t>Sale of Pyxis Delta [Member]</t>
        </is>
      </c>
    </row>
    <row r="14">
      <c r="A14" s="4" t="inlineStr">
        <is>
          <t>Net proceeds from sale of vessel</t>
        </is>
      </c>
      <c r="B14" s="4" t="inlineStr">
        <is>
          <t>The total net proceeds from the sale of the vessel were approximately $13.2 million, of which, $5.7 million was used for the prepayment of Pyxis Delta and Pyxis Theta loan facility and $7.5 million for the repayment of the Company's liabilities to its related party (Maritime) and for the repayment of obligations to its trade credito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essels, Net - Schedule of Vessel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Beginning balance</t>
        </is>
      </c>
      <c r="B4" s="6" t="n">
        <v>87507</v>
      </c>
    </row>
    <row r="5">
      <c r="A5" s="4" t="inlineStr">
        <is>
          <t>Depreciation</t>
        </is>
      </c>
      <c r="B5" s="5" t="n">
        <v>-4418</v>
      </c>
      <c r="C5" s="6" t="n">
        <v>-5320</v>
      </c>
      <c r="D5" s="6" t="n">
        <v>-5500</v>
      </c>
    </row>
    <row r="6">
      <c r="A6" s="4" t="inlineStr">
        <is>
          <t>Additions</t>
        </is>
      </c>
      <c r="B6" s="5" t="n">
        <v>685</v>
      </c>
      <c r="C6" s="5" t="n">
        <v>625</v>
      </c>
    </row>
    <row r="7">
      <c r="A7" s="4" t="inlineStr">
        <is>
          <t>Ending balance</t>
        </is>
      </c>
      <c r="B7" s="5" t="n">
        <v>83774</v>
      </c>
      <c r="C7" s="5" t="n">
        <v>87507</v>
      </c>
    </row>
    <row r="8">
      <c r="A8" s="4" t="inlineStr">
        <is>
          <t>Vessel Cost [Member]</t>
        </is>
      </c>
    </row>
    <row r="9">
      <c r="A9" s="3" t="inlineStr">
        <is>
          <t>Property, Plant and Equipment [Line Items]</t>
        </is>
      </c>
    </row>
    <row r="10">
      <c r="A10" s="4" t="inlineStr">
        <is>
          <t>Beginning balance</t>
        </is>
      </c>
      <c r="B10" s="5" t="n">
        <v>108523</v>
      </c>
      <c r="C10" s="5" t="n">
        <v>134310</v>
      </c>
    </row>
    <row r="11">
      <c r="A11" s="4" t="inlineStr">
        <is>
          <t>Depreciation</t>
        </is>
      </c>
      <c r="B11" s="4" t="inlineStr">
        <is>
          <t xml:space="preserve"> </t>
        </is>
      </c>
      <c r="C11" s="4" t="inlineStr">
        <is>
          <t xml:space="preserve"> </t>
        </is>
      </c>
    </row>
    <row r="12">
      <c r="A12" s="4" t="inlineStr">
        <is>
          <t>Additions</t>
        </is>
      </c>
      <c r="B12" s="5" t="n">
        <v>685</v>
      </c>
      <c r="C12" s="5" t="n">
        <v>625</v>
      </c>
    </row>
    <row r="13">
      <c r="A13" s="4" t="inlineStr">
        <is>
          <t>Reclassification of vessel as held-for-sale</t>
        </is>
      </c>
      <c r="C13" s="5" t="n">
        <v>-26412</v>
      </c>
    </row>
    <row r="14">
      <c r="A14" s="4" t="inlineStr">
        <is>
          <t>Ending balance</t>
        </is>
      </c>
      <c r="B14" s="5" t="n">
        <v>109208</v>
      </c>
      <c r="C14" s="5" t="n">
        <v>108523</v>
      </c>
      <c r="D14" s="5" t="n">
        <v>134310</v>
      </c>
    </row>
    <row r="15">
      <c r="A15" s="4" t="inlineStr">
        <is>
          <t>Accumulated Depreciation [Member]</t>
        </is>
      </c>
    </row>
    <row r="16">
      <c r="A16" s="3" t="inlineStr">
        <is>
          <t>Property, Plant and Equipment [Line Items]</t>
        </is>
      </c>
    </row>
    <row r="17">
      <c r="A17" s="4" t="inlineStr">
        <is>
          <t>Beginning balance</t>
        </is>
      </c>
      <c r="B17" s="5" t="n">
        <v>-21016</v>
      </c>
      <c r="C17" s="5" t="n">
        <v>-26318</v>
      </c>
    </row>
    <row r="18">
      <c r="A18" s="4" t="inlineStr">
        <is>
          <t>Depreciation</t>
        </is>
      </c>
      <c r="B18" s="5" t="n">
        <v>-4418</v>
      </c>
      <c r="C18" s="5" t="n">
        <v>-5320</v>
      </c>
    </row>
    <row r="19">
      <c r="A19" s="4" t="inlineStr">
        <is>
          <t>Additions</t>
        </is>
      </c>
      <c r="B19" s="4" t="inlineStr">
        <is>
          <t xml:space="preserve"> </t>
        </is>
      </c>
      <c r="C19" s="4" t="inlineStr">
        <is>
          <t xml:space="preserve"> </t>
        </is>
      </c>
    </row>
    <row r="20">
      <c r="A20" s="4" t="inlineStr">
        <is>
          <t>Reclassification of vessel as held-for-sale</t>
        </is>
      </c>
      <c r="C20" s="5" t="n">
        <v>10622</v>
      </c>
    </row>
    <row r="21">
      <c r="A21" s="4" t="inlineStr">
        <is>
          <t>Ending balance</t>
        </is>
      </c>
      <c r="B21" s="5" t="n">
        <v>-25434</v>
      </c>
      <c r="C21" s="5" t="n">
        <v>-21016</v>
      </c>
      <c r="D21" s="5" t="n">
        <v>-26318</v>
      </c>
    </row>
    <row r="22">
      <c r="A22" s="4" t="inlineStr">
        <is>
          <t>Net Book Value [Member]</t>
        </is>
      </c>
    </row>
    <row r="23">
      <c r="A23" s="3" t="inlineStr">
        <is>
          <t>Property, Plant and Equipment [Line Items]</t>
        </is>
      </c>
    </row>
    <row r="24">
      <c r="A24" s="4" t="inlineStr">
        <is>
          <t>Beginning balance</t>
        </is>
      </c>
      <c r="B24" s="5" t="n">
        <v>87507</v>
      </c>
      <c r="C24" s="5" t="n">
        <v>107992</v>
      </c>
    </row>
    <row r="25">
      <c r="A25" s="4" t="inlineStr">
        <is>
          <t>Depreciation</t>
        </is>
      </c>
      <c r="B25" s="5" t="n">
        <v>-4418</v>
      </c>
      <c r="C25" s="5" t="n">
        <v>-5320</v>
      </c>
    </row>
    <row r="26">
      <c r="A26" s="4" t="inlineStr">
        <is>
          <t>Additions</t>
        </is>
      </c>
      <c r="B26" s="5" t="n">
        <v>685</v>
      </c>
      <c r="C26" s="5" t="n">
        <v>625</v>
      </c>
    </row>
    <row r="27">
      <c r="A27" s="4" t="inlineStr">
        <is>
          <t>Reclassification of vessel as held-for-sale</t>
        </is>
      </c>
      <c r="C27" s="5" t="n">
        <v>-15790</v>
      </c>
    </row>
    <row r="28">
      <c r="A28" s="4" t="inlineStr">
        <is>
          <t>Ending balance</t>
        </is>
      </c>
      <c r="B28" s="6" t="n">
        <v>83774</v>
      </c>
      <c r="C28" s="6" t="n">
        <v>87507</v>
      </c>
      <c r="D28" s="6" t="n">
        <v>10799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Net - Schedule of Deferred Charges (Details) - USD ($) $ in Thousands</t>
        </is>
      </c>
      <c r="B1" s="2" t="inlineStr">
        <is>
          <t>12 Months Ended</t>
        </is>
      </c>
    </row>
    <row r="2">
      <c r="B2" s="2" t="inlineStr">
        <is>
          <t>Dec. 31, 2020</t>
        </is>
      </c>
      <c r="C2" s="2" t="inlineStr">
        <is>
          <t>Dec. 31, 2019</t>
        </is>
      </c>
      <c r="D2" s="2" t="inlineStr">
        <is>
          <t>Dec. 31, 2018</t>
        </is>
      </c>
    </row>
    <row r="3">
      <c r="A3" s="3" t="inlineStr">
        <is>
          <t>Deferred Charges Net Abstract</t>
        </is>
      </c>
    </row>
    <row r="4">
      <c r="A4" s="4" t="inlineStr">
        <is>
          <t>Deferred charges, beginning balance</t>
        </is>
      </c>
      <c r="B4" s="6" t="n">
        <v>779</v>
      </c>
      <c r="C4" s="6" t="n">
        <v>740</v>
      </c>
      <c r="D4" s="6" t="n">
        <v>285</v>
      </c>
    </row>
    <row r="5">
      <c r="A5" s="4" t="inlineStr">
        <is>
          <t>Additions</t>
        </is>
      </c>
      <c r="B5" s="5" t="n">
        <v>1068</v>
      </c>
      <c r="C5" s="5" t="n">
        <v>435</v>
      </c>
      <c r="D5" s="5" t="n">
        <v>588</v>
      </c>
    </row>
    <row r="6">
      <c r="A6" s="4" t="inlineStr">
        <is>
          <t>Amortization</t>
        </is>
      </c>
      <c r="B6" s="5" t="n">
        <v>-253</v>
      </c>
      <c r="C6" s="5" t="n">
        <v>-240</v>
      </c>
      <c r="D6" s="5" t="n">
        <v>-133</v>
      </c>
    </row>
    <row r="7">
      <c r="A7" s="4" t="inlineStr">
        <is>
          <t>Transfer to vessel held-for-sale</t>
        </is>
      </c>
      <c r="C7" s="5" t="n">
        <v>-156</v>
      </c>
    </row>
    <row r="8">
      <c r="A8" s="4" t="inlineStr">
        <is>
          <t>Deferred charges, ending balance</t>
        </is>
      </c>
      <c r="B8" s="6" t="n">
        <v>1594</v>
      </c>
      <c r="C8" s="6" t="n">
        <v>779</v>
      </c>
      <c r="D8" s="6" t="n">
        <v>7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Total</t>
        </is>
      </c>
      <c r="B3" s="6" t="n">
        <v>54260</v>
      </c>
      <c r="C3" s="6" t="n">
        <v>58919</v>
      </c>
    </row>
    <row r="4">
      <c r="A4" s="4" t="inlineStr">
        <is>
          <t>Current portion</t>
        </is>
      </c>
      <c r="B4" s="5" t="n">
        <v>3410</v>
      </c>
      <c r="C4" s="5" t="n">
        <v>9241</v>
      </c>
    </row>
    <row r="5">
      <c r="A5" s="4" t="inlineStr">
        <is>
          <t>Less: Current portion of deferred financing costs</t>
        </is>
      </c>
      <c r="B5" s="5" t="n">
        <v>-155</v>
      </c>
      <c r="C5" s="5" t="n">
        <v>-257</v>
      </c>
    </row>
    <row r="6">
      <c r="A6" s="4" t="inlineStr">
        <is>
          <t>Current portion of long-term debt, net of deferred financing costs, current</t>
        </is>
      </c>
      <c r="B6" s="5" t="n">
        <v>3255</v>
      </c>
      <c r="C6" s="5" t="n">
        <v>8984</v>
      </c>
    </row>
    <row r="7">
      <c r="A7" s="4" t="inlineStr">
        <is>
          <t>Long-term portion</t>
        </is>
      </c>
      <c r="B7" s="5" t="n">
        <v>50850</v>
      </c>
      <c r="C7" s="5" t="n">
        <v>49678</v>
      </c>
    </row>
    <row r="8">
      <c r="A8" s="4" t="inlineStr">
        <is>
          <t>Less: Non-current portion of deferred financing costs</t>
        </is>
      </c>
      <c r="B8" s="5" t="n">
        <v>-519</v>
      </c>
      <c r="C8" s="5" t="n">
        <v>-445</v>
      </c>
    </row>
    <row r="9">
      <c r="A9" s="4" t="inlineStr">
        <is>
          <t>Long-term debt, net of current portion and deferred financing costs, non-current</t>
        </is>
      </c>
      <c r="B9" s="5" t="n">
        <v>50331</v>
      </c>
      <c r="C9" s="5" t="n">
        <v>49233</v>
      </c>
    </row>
    <row r="10">
      <c r="A10" s="4" t="inlineStr">
        <is>
          <t>Vessel Northsea Alpha [Member] | Secondone [Member]</t>
        </is>
      </c>
    </row>
    <row r="11">
      <c r="A11" s="3" t="inlineStr">
        <is>
          <t>Debt Instrument [Line Items]</t>
        </is>
      </c>
    </row>
    <row r="12">
      <c r="A12" s="4" t="inlineStr">
        <is>
          <t>Total</t>
        </is>
      </c>
      <c r="B12" s="5" t="n">
        <v>3290</v>
      </c>
      <c r="C12" s="5" t="n">
        <v>3690</v>
      </c>
    </row>
    <row r="13">
      <c r="A13" s="4" t="inlineStr">
        <is>
          <t>Vessel Northsea Beta [Member] | Thirdone [Member]</t>
        </is>
      </c>
    </row>
    <row r="14">
      <c r="A14" s="3" t="inlineStr">
        <is>
          <t>Debt Instrument [Line Items]</t>
        </is>
      </c>
    </row>
    <row r="15">
      <c r="A15" s="4" t="inlineStr">
        <is>
          <t>Total</t>
        </is>
      </c>
      <c r="B15" s="5" t="n">
        <v>3290</v>
      </c>
      <c r="C15" s="5" t="n">
        <v>3690</v>
      </c>
    </row>
    <row r="16">
      <c r="A16" s="4" t="inlineStr">
        <is>
          <t>Pyxis Malou Vessel [Member] | Fourthone [Member]</t>
        </is>
      </c>
    </row>
    <row r="17">
      <c r="A17" s="3" t="inlineStr">
        <is>
          <t>Debt Instrument [Line Items]</t>
        </is>
      </c>
    </row>
    <row r="18">
      <c r="A18" s="4" t="inlineStr">
        <is>
          <t>Total</t>
        </is>
      </c>
      <c r="B18" s="5" t="n">
        <v>8730</v>
      </c>
      <c r="C18" s="5" t="n">
        <v>10020</v>
      </c>
    </row>
    <row r="19">
      <c r="A19" s="4" t="inlineStr">
        <is>
          <t>Pyxis Delta Vessel [Member] | Sixthone [Member]</t>
        </is>
      </c>
    </row>
    <row r="20">
      <c r="A20" s="3" t="inlineStr">
        <is>
          <t>Debt Instrument [Line Items]</t>
        </is>
      </c>
    </row>
    <row r="21">
      <c r="A21" s="4" t="inlineStr">
        <is>
          <t>Total</t>
        </is>
      </c>
      <c r="B21" s="4" t="inlineStr">
        <is>
          <t xml:space="preserve"> </t>
        </is>
      </c>
      <c r="C21" s="5" t="n">
        <v>4050</v>
      </c>
    </row>
    <row r="22">
      <c r="A22" s="4" t="inlineStr">
        <is>
          <t>Pyxis Theta Vessel [Member] | Seventhone [Member]</t>
        </is>
      </c>
    </row>
    <row r="23">
      <c r="A23" s="3" t="inlineStr">
        <is>
          <t>Debt Instrument [Line Items]</t>
        </is>
      </c>
    </row>
    <row r="24">
      <c r="A24" s="4" t="inlineStr">
        <is>
          <t>Total</t>
        </is>
      </c>
      <c r="B24" s="5" t="n">
        <v>14950</v>
      </c>
      <c r="C24" s="5" t="n">
        <v>13469</v>
      </c>
    </row>
    <row r="25">
      <c r="A25" s="4" t="inlineStr">
        <is>
          <t>Pyxis Epsilon Vessel [Member] | Eighthone [Member]</t>
        </is>
      </c>
    </row>
    <row r="26">
      <c r="A26" s="3" t="inlineStr">
        <is>
          <t>Debt Instrument [Line Items]</t>
        </is>
      </c>
    </row>
    <row r="27">
      <c r="A27" s="4" t="inlineStr">
        <is>
          <t>Total</t>
        </is>
      </c>
      <c r="B27" s="6" t="n">
        <v>24000</v>
      </c>
      <c r="C27" s="6" t="n">
        <v>2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Long-Term Debt - Schedule of Long-Term Debt (Details) (Parenthetical) - USD ($) $ in Thousands</t>
        </is>
      </c>
      <c r="B1" s="2" t="inlineStr">
        <is>
          <t>Mar. 20, 2021</t>
        </is>
      </c>
      <c r="C1" s="2" t="inlineStr">
        <is>
          <t>Jul. 08, 2020</t>
        </is>
      </c>
      <c r="D1" s="2" t="inlineStr">
        <is>
          <t>Sep. 27, 2018</t>
        </is>
      </c>
      <c r="E1" s="2" t="inlineStr">
        <is>
          <t>Feb. 28, 2018</t>
        </is>
      </c>
      <c r="F1" s="2" t="inlineStr">
        <is>
          <t>Dec. 31, 2020</t>
        </is>
      </c>
      <c r="G1" s="2" t="inlineStr">
        <is>
          <t>Dec. 31, 2019</t>
        </is>
      </c>
      <c r="H1" s="2" t="inlineStr">
        <is>
          <t>Dec. 31, 2018</t>
        </is>
      </c>
      <c r="I1" s="2" t="inlineStr">
        <is>
          <t>Sep. 30, 2013</t>
        </is>
      </c>
      <c r="J1" s="2" t="inlineStr">
        <is>
          <t>Feb. 28, 2013</t>
        </is>
      </c>
      <c r="K1" s="2" t="inlineStr">
        <is>
          <t>Sep. 26, 2007</t>
        </is>
      </c>
    </row>
    <row r="2">
      <c r="A2" s="4" t="inlineStr">
        <is>
          <t>Maximum borrowing capacity</t>
        </is>
      </c>
      <c r="K2" s="6" t="n">
        <v>24560</v>
      </c>
    </row>
    <row r="3">
      <c r="A3" s="4" t="inlineStr">
        <is>
          <t>Total long-term debt outstanding</t>
        </is>
      </c>
      <c r="F3" s="6" t="n">
        <v>54260</v>
      </c>
      <c r="G3" s="6" t="n">
        <v>58919</v>
      </c>
    </row>
    <row r="4">
      <c r="A4" s="4" t="inlineStr">
        <is>
          <t>Gain from debt extinguishment</t>
        </is>
      </c>
      <c r="F4" s="4" t="inlineStr">
        <is>
          <t xml:space="preserve"> </t>
        </is>
      </c>
      <c r="G4" s="4" t="inlineStr">
        <is>
          <t xml:space="preserve"> </t>
        </is>
      </c>
      <c r="H4" s="6" t="n">
        <v>4306</v>
      </c>
    </row>
    <row r="5">
      <c r="A5" s="4" t="inlineStr">
        <is>
          <t>Proceeds from the sale of vessel, net</t>
        </is>
      </c>
      <c r="F5" s="6" t="n">
        <v>13197</v>
      </c>
      <c r="G5" s="4" t="inlineStr">
        <is>
          <t xml:space="preserve"> </t>
        </is>
      </c>
      <c r="H5" s="4" t="inlineStr">
        <is>
          <t xml:space="preserve"> </t>
        </is>
      </c>
    </row>
    <row r="6">
      <c r="A6" s="4" t="inlineStr">
        <is>
          <t>Long-term debt, weighted average interest rate</t>
        </is>
      </c>
      <c r="F6" s="4" t="inlineStr">
        <is>
          <t>7.69%</t>
        </is>
      </c>
      <c r="G6" s="4" t="inlineStr">
        <is>
          <t>8.18%</t>
        </is>
      </c>
      <c r="H6" s="4" t="inlineStr">
        <is>
          <t>6.00%</t>
        </is>
      </c>
    </row>
    <row r="7">
      <c r="A7" s="4" t="inlineStr">
        <is>
          <t>Long Term Debt and Promissory Note [Member]</t>
        </is>
      </c>
    </row>
    <row r="8">
      <c r="A8" s="4" t="inlineStr">
        <is>
          <t>Interest expense on long-term debt and promissory note</t>
        </is>
      </c>
      <c r="F8" s="6" t="n">
        <v>4636</v>
      </c>
      <c r="G8" s="6" t="n">
        <v>5517</v>
      </c>
      <c r="H8" s="6" t="n">
        <v>4048</v>
      </c>
    </row>
    <row r="9">
      <c r="A9" s="4" t="inlineStr">
        <is>
          <t>Sale of Pyxis Delta [Member]</t>
        </is>
      </c>
    </row>
    <row r="10">
      <c r="A10" s="4" t="inlineStr">
        <is>
          <t>Net proceeds from sale of vessel</t>
        </is>
      </c>
      <c r="F10" s="4" t="inlineStr">
        <is>
          <t>The total net proceeds from the sale of the vessel were approximately $13.2 million, of which, $5.7 million was used for the prepayment of Pyxis Delta and Pyxis Theta loan facility and $7.5 million for the repayment of the Company's liabilities to its related party (Maritime) and for the repayment of obligations to its trade creditors.</t>
        </is>
      </c>
    </row>
    <row r="11">
      <c r="A11" s="4" t="inlineStr">
        <is>
          <t>Use of Proceeds from the Sale of Pyxis Delta [Member]</t>
        </is>
      </c>
    </row>
    <row r="12">
      <c r="A12" s="4" t="inlineStr">
        <is>
          <t>Prepayment of Pyxis Delta and Pyxis Theta loan facility</t>
        </is>
      </c>
      <c r="F12" s="6" t="n">
        <v>5674</v>
      </c>
    </row>
    <row r="13">
      <c r="A13" s="4" t="inlineStr">
        <is>
          <t>Repayment of liabilities to Maritime and trade creditors</t>
        </is>
      </c>
      <c r="F13" s="5" t="n">
        <v>7523</v>
      </c>
    </row>
    <row r="14">
      <c r="A14" s="4" t="inlineStr">
        <is>
          <t>Previous Secured Loan - Secondone, Thirdone and Fourthone [Member]</t>
        </is>
      </c>
    </row>
    <row r="15">
      <c r="A15" s="4" t="inlineStr">
        <is>
          <t>Total long-term debt outstanding</t>
        </is>
      </c>
      <c r="E15" s="6" t="n">
        <v>26906</v>
      </c>
    </row>
    <row r="16">
      <c r="A16" s="4" t="inlineStr">
        <is>
          <t>Cash used for refinance of existing indebtedness</t>
        </is>
      </c>
      <c r="E16" s="5" t="n">
        <v>2100</v>
      </c>
    </row>
    <row r="17">
      <c r="A17" s="4" t="inlineStr">
        <is>
          <t>Gain from debt extinguishment</t>
        </is>
      </c>
      <c r="E17" s="5" t="n">
        <v>4306</v>
      </c>
    </row>
    <row r="18">
      <c r="A18" s="4" t="inlineStr">
        <is>
          <t>New Secured Loan - Secondone, Thirdone and Fourthone [Member]</t>
        </is>
      </c>
    </row>
    <row r="19">
      <c r="A19" s="4" t="inlineStr">
        <is>
          <t>Total long-term debt outstanding</t>
        </is>
      </c>
      <c r="E19" s="6" t="n">
        <v>20500</v>
      </c>
    </row>
    <row r="20">
      <c r="A20" s="4" t="inlineStr">
        <is>
          <t>Secured loan term</t>
        </is>
      </c>
      <c r="E20" s="4" t="inlineStr">
        <is>
          <t>5 years</t>
        </is>
      </c>
    </row>
    <row r="21">
      <c r="A21" s="4" t="inlineStr">
        <is>
          <t>Interest rate margin</t>
        </is>
      </c>
      <c r="E21" s="4" t="inlineStr">
        <is>
          <t>4.65%</t>
        </is>
      </c>
    </row>
    <row r="22">
      <c r="A22" s="4" t="inlineStr">
        <is>
          <t>Minimum security collateral cover required | Until February 2022</t>
        </is>
      </c>
      <c r="E22" s="4" t="inlineStr">
        <is>
          <t>150.00%</t>
        </is>
      </c>
    </row>
    <row r="23">
      <c r="A23" s="4" t="inlineStr">
        <is>
          <t>Minimum security collateral cover required | Thereafter 155%</t>
        </is>
      </c>
      <c r="E23" s="4" t="inlineStr">
        <is>
          <t>155.00%</t>
        </is>
      </c>
    </row>
    <row r="24">
      <c r="A24" s="4" t="inlineStr">
        <is>
          <t>New Secured Loan - Secondone and Thirdone [Member]</t>
        </is>
      </c>
    </row>
    <row r="25">
      <c r="A25" s="4" t="inlineStr">
        <is>
          <t>Total long-term debt outstanding per facility</t>
        </is>
      </c>
      <c r="F25" s="6" t="n">
        <v>3290</v>
      </c>
    </row>
    <row r="26">
      <c r="A26" s="4" t="inlineStr">
        <is>
          <t>Loan amortization profile</t>
        </is>
      </c>
      <c r="F26" s="4" t="inlineStr">
        <is>
          <t>Each of Secondone's and Thirdone's outstanding loan balance at December 31, 2020, amounting to $3,290, is repayable in 9 remaining quarterly installments of $100 each amounting to $900 in the aggregate, the first falling due in February 2021, and the last installment accompanied by a balloon payment of $2,390 falling due in February 2023.</t>
        </is>
      </c>
    </row>
    <row r="27">
      <c r="A27" s="4" t="inlineStr">
        <is>
          <t>Quarterly installments payable in the aggregate, per facility</t>
        </is>
      </c>
      <c r="F27" s="6" t="n">
        <v>900</v>
      </c>
    </row>
    <row r="28">
      <c r="A28" s="4" t="inlineStr">
        <is>
          <t>Long-term debt first periodic payment</t>
        </is>
      </c>
      <c r="F28" s="4" t="inlineStr">
        <is>
          <t>2021-02</t>
        </is>
      </c>
    </row>
    <row r="29">
      <c r="A29" s="4" t="inlineStr">
        <is>
          <t>Long-term debt balloon payment year</t>
        </is>
      </c>
      <c r="F29" s="4" t="inlineStr">
        <is>
          <t>2023-02</t>
        </is>
      </c>
    </row>
    <row r="30">
      <c r="A30" s="4" t="inlineStr">
        <is>
          <t>Long-term debt balloon payment, per facility</t>
        </is>
      </c>
      <c r="F30" s="6" t="n">
        <v>2390</v>
      </c>
    </row>
    <row r="31">
      <c r="A31" s="4" t="inlineStr">
        <is>
          <t>New Secured Loan - Fourthone [Member]</t>
        </is>
      </c>
    </row>
    <row r="32">
      <c r="A32" s="4" t="inlineStr">
        <is>
          <t>Loan amortization profile</t>
        </is>
      </c>
      <c r="F32" s="4" t="inlineStr">
        <is>
          <t>The outstanding balance of the Fourthone loan of $8,730 is repayable in 9 quarterly installments amounting to $3,330, the first falling due in February 2021, and the last installment accompanied by a balloon payment of $5,400 falling due in February 2023. The first installment, amounting to $330, is followed by four amounting to $360 each and four amounting to $390 each.</t>
        </is>
      </c>
    </row>
    <row r="33">
      <c r="A33" s="4" t="inlineStr">
        <is>
          <t>Long-term debt first periodic payment</t>
        </is>
      </c>
      <c r="F33" s="4" t="inlineStr">
        <is>
          <t>2021-02</t>
        </is>
      </c>
    </row>
    <row r="34">
      <c r="A34" s="4" t="inlineStr">
        <is>
          <t>Long-term debt balloon payment year</t>
        </is>
      </c>
      <c r="F34" s="4" t="inlineStr">
        <is>
          <t>2023-02</t>
        </is>
      </c>
    </row>
    <row r="35">
      <c r="A35" s="4" t="inlineStr">
        <is>
          <t>Quarterly installments payable (9 installments)</t>
        </is>
      </c>
      <c r="F35" s="6" t="n">
        <v>3330</v>
      </c>
    </row>
    <row r="36">
      <c r="A36" s="4" t="inlineStr">
        <is>
          <t>New Secured Loan - Fourthone [Member] | Pyxis Malou Vessel [Member]</t>
        </is>
      </c>
    </row>
    <row r="37">
      <c r="A37" s="4" t="inlineStr">
        <is>
          <t>Total long-term debt outstanding</t>
        </is>
      </c>
      <c r="F37" s="5" t="n">
        <v>8730</v>
      </c>
    </row>
    <row r="38">
      <c r="A38" s="4" t="inlineStr">
        <is>
          <t>Long term debt balloon payment</t>
        </is>
      </c>
      <c r="F38" s="5" t="n">
        <v>5400</v>
      </c>
    </row>
    <row r="39">
      <c r="A39" s="4" t="inlineStr">
        <is>
          <t>New Secured Loan - Secondone, Thirdone and Fourthone [Member]</t>
        </is>
      </c>
    </row>
    <row r="40">
      <c r="A40" s="4" t="inlineStr">
        <is>
          <t>Minimum cash deposits</t>
        </is>
      </c>
      <c r="F40" s="5" t="n">
        <v>1450</v>
      </c>
    </row>
    <row r="41">
      <c r="A41" s="4" t="inlineStr">
        <is>
          <t>Loan Agreement Dated October 12, 2012 [Member] | Pyxis Delta Vessel [Member] | Tranche A [Member]</t>
        </is>
      </c>
    </row>
    <row r="42">
      <c r="A42" s="4" t="inlineStr">
        <is>
          <t>Amount borrowed</t>
        </is>
      </c>
      <c r="J42" s="6" t="n">
        <v>13500</v>
      </c>
    </row>
    <row r="43">
      <c r="A43" s="4" t="inlineStr">
        <is>
          <t>Total long-term debt outstanding</t>
        </is>
      </c>
      <c r="G43" s="5" t="n">
        <v>4050</v>
      </c>
    </row>
    <row r="44">
      <c r="A44" s="4" t="inlineStr">
        <is>
          <t>Early debt prepayment following the sale of Pyxis Delta</t>
        </is>
      </c>
      <c r="G44" s="5" t="n">
        <v>4050</v>
      </c>
    </row>
    <row r="45">
      <c r="A45" s="4" t="inlineStr">
        <is>
          <t>Proceeds from the sale of vessel, net</t>
        </is>
      </c>
      <c r="G45" s="6" t="n">
        <v>13197</v>
      </c>
    </row>
    <row r="46">
      <c r="A46" s="4" t="inlineStr">
        <is>
          <t>Loan Agreement Dated October 12, 2012 [Member] | Pyxis Theta Vessel [Member] | Tranche B [Member]</t>
        </is>
      </c>
    </row>
    <row r="47">
      <c r="A47" s="4" t="inlineStr">
        <is>
          <t>Amount borrowed</t>
        </is>
      </c>
      <c r="I47" s="6" t="n">
        <v>21300</v>
      </c>
    </row>
    <row r="48">
      <c r="A48" s="4" t="inlineStr">
        <is>
          <t>Secured Loan - Seventhone Corp. [Member]</t>
        </is>
      </c>
    </row>
    <row r="49">
      <c r="A49" s="4" t="inlineStr">
        <is>
          <t>Long-term debt first periodic payment</t>
        </is>
      </c>
      <c r="C49" s="4" t="inlineStr">
        <is>
          <t>2021-01</t>
        </is>
      </c>
    </row>
    <row r="50">
      <c r="A50" s="4" t="inlineStr">
        <is>
          <t>Long-term debt balloon payment year</t>
        </is>
      </c>
      <c r="C50" s="4" t="inlineStr">
        <is>
          <t>2025-07</t>
        </is>
      </c>
    </row>
    <row r="51">
      <c r="A51" s="4" t="inlineStr">
        <is>
          <t>Long term debt balloon payment</t>
        </is>
      </c>
      <c r="C51" s="6" t="n">
        <v>9250</v>
      </c>
    </row>
    <row r="52">
      <c r="A52" s="4" t="inlineStr">
        <is>
          <t>Minimum cash deposits</t>
        </is>
      </c>
      <c r="F52" s="5" t="n">
        <v>500</v>
      </c>
    </row>
    <row r="53">
      <c r="A53" s="4" t="inlineStr">
        <is>
          <t>Total long-term debt outstanding</t>
        </is>
      </c>
      <c r="F53" s="6" t="n">
        <v>14950</v>
      </c>
    </row>
    <row r="54">
      <c r="A54" s="4" t="inlineStr">
        <is>
          <t>Maximum required leverage ratio</t>
        </is>
      </c>
      <c r="F54" s="4" t="inlineStr">
        <is>
          <t>75.00%</t>
        </is>
      </c>
    </row>
    <row r="55">
      <c r="A55" s="4" t="inlineStr">
        <is>
          <t>Actual leverage ratio</t>
        </is>
      </c>
      <c r="F55" s="4" t="inlineStr">
        <is>
          <t>71.00%</t>
        </is>
      </c>
    </row>
    <row r="56">
      <c r="A56" s="4" t="inlineStr">
        <is>
          <t>Difference between actual ratio and required threshold</t>
        </is>
      </c>
      <c r="F56" s="4" t="inlineStr">
        <is>
          <t>4.00%</t>
        </is>
      </c>
    </row>
    <row r="57">
      <c r="A57" s="4" t="inlineStr">
        <is>
          <t>Minimum security collateral cover required</t>
        </is>
      </c>
      <c r="F57" s="4" t="inlineStr">
        <is>
          <t>125.00%</t>
        </is>
      </c>
    </row>
    <row r="58">
      <c r="A58" s="4" t="inlineStr">
        <is>
          <t>Total long-term debt outstanding</t>
        </is>
      </c>
      <c r="C58" s="6" t="n">
        <v>15250</v>
      </c>
    </row>
    <row r="59">
      <c r="A59" s="4" t="inlineStr">
        <is>
          <t>Interest rate margin</t>
        </is>
      </c>
      <c r="C59" s="4" t="inlineStr">
        <is>
          <t>3.35%</t>
        </is>
      </c>
    </row>
    <row r="60">
      <c r="A60" s="4" t="inlineStr">
        <is>
          <t>Quarterly installments payable (19 installments)</t>
        </is>
      </c>
      <c r="C60" s="6" t="n">
        <v>300</v>
      </c>
    </row>
    <row r="61">
      <c r="A61" s="4" t="inlineStr">
        <is>
          <t>Covenant description</t>
        </is>
      </c>
      <c r="F61" s="4" t="inlineStr">
        <is>
          <t>No change shall be made directly or indirectly in the ownership, beneficial ownership, control or management of Seventhone or of the Company or any share therein or the Pyxis Theta, as a result of which less than 100% of the shares and voting rights in Seventhone or less than 40% of the shares and voting rights in the Company remain in the ultimate legal and beneficial owners disclosed at the negotiation of this loan agreement.</t>
        </is>
      </c>
    </row>
    <row r="62">
      <c r="A62" s="4" t="inlineStr">
        <is>
          <t>Previous Secured Loan - Seventhone Corp [Member]</t>
        </is>
      </c>
    </row>
    <row r="63">
      <c r="A63" s="4" t="inlineStr">
        <is>
          <t>Total long-term debt outstanding</t>
        </is>
      </c>
      <c r="C63" s="6" t="n">
        <v>11293</v>
      </c>
    </row>
    <row r="64">
      <c r="A64" s="4" t="inlineStr">
        <is>
          <t>Secured Loan - Eighthone Corp [Member]</t>
        </is>
      </c>
    </row>
    <row r="65">
      <c r="A65" s="4" t="inlineStr">
        <is>
          <t>Total long-term debt outstanding</t>
        </is>
      </c>
      <c r="D65" s="6" t="n">
        <v>24000</v>
      </c>
    </row>
    <row r="66">
      <c r="A66" s="4" t="inlineStr">
        <is>
          <t>Interest rate margin</t>
        </is>
      </c>
      <c r="D66" s="4" t="inlineStr">
        <is>
          <t>11.00%</t>
        </is>
      </c>
    </row>
    <row r="67">
      <c r="A67" s="4" t="inlineStr">
        <is>
          <t>Facility maturity period</t>
        </is>
      </c>
      <c r="D67" s="4" t="inlineStr">
        <is>
          <t>2023-09</t>
        </is>
      </c>
    </row>
    <row r="68">
      <c r="A68" s="4" t="inlineStr">
        <is>
          <t>Quarterly installments payable (10 installments)</t>
        </is>
      </c>
      <c r="F68" s="4" t="inlineStr">
        <is>
          <t>Equal to the lower of $400 and excess cash computed through a cash sweep mechanism, plus a balloon payment due at maturity</t>
        </is>
      </c>
    </row>
    <row r="69">
      <c r="A69" s="4" t="inlineStr">
        <is>
          <t>Deferred fee</t>
        </is>
      </c>
      <c r="F69" s="4" t="inlineStr">
        <is>
          <t>If payable, the amount due is calculated as the lesser of (a) 15% of the amount of the loan borrowed under the facility agreement and (b) 15% of the difference between (i) the charter-free fair market value of the vessel plus any dry dock reserve account balance and (ii) any outstanding loan amount at the time of the repayment or maturity of the facility.</t>
        </is>
      </c>
    </row>
    <row r="70">
      <c r="A70" s="4" t="inlineStr">
        <is>
          <t>Minimum liquidity amount following the first supplemental letter dated 9, July 2020</t>
        </is>
      </c>
      <c r="F70" s="4" t="inlineStr">
        <is>
          <t>Based on the first supplemental letter dated 9, July 2020, the Company undertook to maintain the credit balance of the Liquidity Account not falling at any time below $375 and to credit on each Quarter End Date (such first Quarter End Date being the December 31, 2020) an amount equal to $1 per day to the Liquidity Account calculated on and from October 1, 2020, until such time that the amount standing to the credit of the Liquidity Account is no less than the Minimum Liquidity Amount of $750.</t>
        </is>
      </c>
    </row>
    <row r="71">
      <c r="A71" s="4" t="inlineStr">
        <is>
          <t>Secured Loan - Eighthone Corp [Member] | Until December 2020 (Following the Second Supplemental Letter signed on September 25, 2020) [Member]</t>
        </is>
      </c>
    </row>
    <row r="72">
      <c r="A72" s="4" t="inlineStr">
        <is>
          <t>Minimum security collateral cover required</t>
        </is>
      </c>
      <c r="F72" s="4" t="inlineStr">
        <is>
          <t>115.00%</t>
        </is>
      </c>
    </row>
    <row r="73">
      <c r="A73" s="4" t="inlineStr">
        <is>
          <t>Secured Loan - Eighthone Corp [Member] | Thereafter (Following the Second Supplemental Letter signed on September 25, 2020) [Member]</t>
        </is>
      </c>
    </row>
    <row r="74">
      <c r="A74" s="4" t="inlineStr">
        <is>
          <t>Minimum security collateral cover required</t>
        </is>
      </c>
      <c r="F74" s="4" t="inlineStr">
        <is>
          <t>125.00%</t>
        </is>
      </c>
    </row>
    <row r="75">
      <c r="A75" s="4" t="inlineStr">
        <is>
          <t>Secured Loan - Eighthone Corp [Member] | Subsequent Event [Member]</t>
        </is>
      </c>
    </row>
    <row r="76">
      <c r="A76" s="4" t="inlineStr">
        <is>
          <t>Prepayment fee paid</t>
        </is>
      </c>
      <c r="B76" s="6" t="n">
        <v>200</v>
      </c>
    </row>
    <row r="77">
      <c r="A77" s="4" t="inlineStr">
        <is>
          <t>Previous Secured Loan - Eighthone Corp [Member]</t>
        </is>
      </c>
    </row>
    <row r="78">
      <c r="A78" s="4" t="inlineStr">
        <is>
          <t>Total long-term debt outstanding</t>
        </is>
      </c>
      <c r="D78" s="6" t="n">
        <v>1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ong-Term Debt - Schedule of Principal Payments (Details) $ in Thousands</t>
        </is>
      </c>
      <c r="B1" s="2" t="inlineStr">
        <is>
          <t>Dec. 31, 2020USD ($)</t>
        </is>
      </c>
    </row>
    <row r="2">
      <c r="A2" s="3" t="inlineStr">
        <is>
          <t>Debt Instruments [Abstract]</t>
        </is>
      </c>
    </row>
    <row r="3">
      <c r="A3" s="4" t="inlineStr">
        <is>
          <t>2021</t>
        </is>
      </c>
      <c r="B3" s="6" t="n">
        <v>3410</v>
      </c>
    </row>
    <row r="4">
      <c r="A4" s="4" t="inlineStr">
        <is>
          <t>2022</t>
        </is>
      </c>
      <c r="B4" s="5" t="n">
        <v>3530</v>
      </c>
    </row>
    <row r="5">
      <c r="A5" s="4" t="inlineStr">
        <is>
          <t>2023</t>
        </is>
      </c>
      <c r="B5" s="5" t="n">
        <v>35970</v>
      </c>
    </row>
    <row r="6">
      <c r="A6" s="4" t="inlineStr">
        <is>
          <t>2024</t>
        </is>
      </c>
      <c r="B6" s="5" t="n">
        <v>1200</v>
      </c>
    </row>
    <row r="7">
      <c r="A7" s="4" t="inlineStr">
        <is>
          <t>2025 and thereafter</t>
        </is>
      </c>
      <c r="B7" s="6" t="n">
        <v>10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67"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Equity Capital Structure and Equity Incentive Plan (Details Narrative) - USD ($) $ / shares in Units, $ in Thousands</t>
        </is>
      </c>
      <c r="B1" s="2" t="inlineStr">
        <is>
          <t>Dec. 21, 2020</t>
        </is>
      </c>
      <c r="C1" s="2" t="inlineStr">
        <is>
          <t>Nov. 20, 2020</t>
        </is>
      </c>
      <c r="D1" s="2" t="inlineStr">
        <is>
          <t>Oct. 13, 2020</t>
        </is>
      </c>
      <c r="E1" s="2" t="inlineStr">
        <is>
          <t>Oct. 08, 2020</t>
        </is>
      </c>
      <c r="F1" s="2" t="inlineStr">
        <is>
          <t>Nov. 19, 2018</t>
        </is>
      </c>
      <c r="G1" s="2" t="inlineStr">
        <is>
          <t>Mar. 30, 2018</t>
        </is>
      </c>
      <c r="H1" s="2" t="inlineStr">
        <is>
          <t>Feb. 02, 2018</t>
        </is>
      </c>
      <c r="I1" s="2" t="inlineStr">
        <is>
          <t>Dec. 31, 2020</t>
        </is>
      </c>
      <c r="J1" s="2" t="inlineStr">
        <is>
          <t>Dec. 31, 2019</t>
        </is>
      </c>
      <c r="K1" s="2" t="inlineStr">
        <is>
          <t>Dec. 31, 2018</t>
        </is>
      </c>
      <c r="L1" s="2" t="inlineStr">
        <is>
          <t>Dec. 31, 2017</t>
        </is>
      </c>
    </row>
    <row r="2">
      <c r="A2" s="4" t="inlineStr">
        <is>
          <t>Common stock, shares authorized</t>
        </is>
      </c>
      <c r="I2" s="5" t="n">
        <v>450000000</v>
      </c>
      <c r="J2" s="5" t="n">
        <v>450000000</v>
      </c>
    </row>
    <row r="3">
      <c r="A3" s="4" t="inlineStr">
        <is>
          <t>Series A Convertible Preferred Shares authorized</t>
        </is>
      </c>
      <c r="I3" s="5" t="n">
        <v>50000000</v>
      </c>
      <c r="J3" s="5" t="n">
        <v>50000000</v>
      </c>
    </row>
    <row r="4">
      <c r="A4" s="4" t="inlineStr">
        <is>
          <t>Common stock, par value</t>
        </is>
      </c>
      <c r="I4" s="7" t="n">
        <v>0.001</v>
      </c>
      <c r="J4" s="7" t="n">
        <v>0.001</v>
      </c>
    </row>
    <row r="5">
      <c r="A5" s="4" t="inlineStr">
        <is>
          <t>Preferred stock, par value</t>
        </is>
      </c>
      <c r="I5" s="7" t="n">
        <v>0.001</v>
      </c>
      <c r="J5" s="7" t="n">
        <v>0.001</v>
      </c>
    </row>
    <row r="6">
      <c r="A6" s="4" t="inlineStr">
        <is>
          <t>Offering units</t>
        </is>
      </c>
      <c r="D6" s="5" t="n">
        <v>200000</v>
      </c>
    </row>
    <row r="7">
      <c r="A7" s="4" t="inlineStr">
        <is>
          <t>Offering price</t>
        </is>
      </c>
      <c r="D7" s="6" t="n">
        <v>25</v>
      </c>
    </row>
    <row r="8">
      <c r="A8" s="4" t="inlineStr">
        <is>
          <t>Percentage of preferred shares</t>
        </is>
      </c>
      <c r="D8" s="4" t="inlineStr">
        <is>
          <t>7.75%</t>
        </is>
      </c>
    </row>
    <row r="9">
      <c r="A9" s="4" t="inlineStr">
        <is>
          <t>Outstanding number of Warrants</t>
        </is>
      </c>
      <c r="I9" s="5" t="n">
        <v>1735040</v>
      </c>
    </row>
    <row r="10">
      <c r="A10" s="4" t="inlineStr">
        <is>
          <t>Gross proceeds from the Offering</t>
        </is>
      </c>
      <c r="D10" s="6" t="n">
        <v>5000</v>
      </c>
    </row>
    <row r="11">
      <c r="A11" s="4" t="inlineStr">
        <is>
          <t>Net proceeds from the Offering</t>
        </is>
      </c>
      <c r="D11" s="6" t="n">
        <v>4300</v>
      </c>
    </row>
    <row r="12">
      <c r="A12" s="4" t="inlineStr">
        <is>
          <t>Series A Convertible Preferred Shares - automatic conversion upon market trigger</t>
        </is>
      </c>
      <c r="I12" s="4" t="inlineStr">
        <is>
          <t>If the trading price of Pyxis Tankers' common stock equals or exceeds $2.38 per share for at least 20 days in any 30 consecutive trading day period ending 5 days prior to notice, the Company can call for mandatory conversion of the Series A Convertible Preferred Shares.</t>
        </is>
      </c>
    </row>
    <row r="13">
      <c r="A13" s="4" t="inlineStr">
        <is>
          <t>Change of control terms line item</t>
        </is>
      </c>
      <c r="I13" s="4" t="inlineStr">
        <is>
          <t>In the case of a change of control that is pre-approved by the Company's Board of Directors, holders of Series A Convertible Preferred Shares have the option to (i) demand that the Company redeem the Series A Convertible Preferred Shares at (a) $26.63 per Series A Convertible Preferred Share from the date of issuance until October 13, 2021, (b) $25.81 per Series A Convertible Preferred Share from October 13, 2021 until October 13, 2022 and (c) $25.00 after October 13, 2022, or (ii) continue to hold the Series A Convertible Preferred Shares. Upon a change of control, the holders also have the option to convert some or all of the Series A Convertible Preferred Shares, together with any accrued or unpaid dividends, into shares of common stock at the conversion rate. Change of Control means that (i) Mr. Valentios Valentis and his affiliates cease to own at least 20% of the voting securities of the Company, or (ii) a person or group acquires at least 50% voting control of the Company, and in the case of each of either (i) or (ii), neither the Company nor any surviving entity has its common stock listed on a recognized U.S. exchange.</t>
        </is>
      </c>
    </row>
    <row r="14">
      <c r="A14" s="4" t="inlineStr">
        <is>
          <t>Common stock, shares outstanding</t>
        </is>
      </c>
      <c r="I14" s="5" t="n">
        <v>21962881</v>
      </c>
      <c r="J14" s="5" t="n">
        <v>21370280</v>
      </c>
    </row>
    <row r="15">
      <c r="A15" s="4" t="inlineStr">
        <is>
          <t>Common stock, shares issued</t>
        </is>
      </c>
      <c r="I15" s="5" t="n">
        <v>21962881</v>
      </c>
      <c r="J15" s="5" t="n">
        <v>21370280</v>
      </c>
    </row>
    <row r="16">
      <c r="A16" s="4" t="inlineStr">
        <is>
          <t>Overallotment Option [Member]</t>
        </is>
      </c>
    </row>
    <row r="17">
      <c r="A17" s="4" t="inlineStr">
        <is>
          <t>Additional number of Series A Convertible Preferred Shares (optional preferred shares)</t>
        </is>
      </c>
      <c r="D17" s="4" t="inlineStr">
        <is>
          <t>up to 30,000</t>
        </is>
      </c>
    </row>
    <row r="18">
      <c r="A18" s="4" t="inlineStr">
        <is>
          <t>Purchase price per optional preferred share</t>
        </is>
      </c>
      <c r="D18" s="7" t="n">
        <v>23.051</v>
      </c>
    </row>
    <row r="19">
      <c r="A19" s="4" t="inlineStr">
        <is>
          <t>Additional number of warrants (optional warrants)</t>
        </is>
      </c>
      <c r="D19" s="5" t="n">
        <v>240000</v>
      </c>
    </row>
    <row r="20">
      <c r="A20" s="4" t="inlineStr">
        <is>
          <t>Purchase price per optional warrant</t>
        </is>
      </c>
      <c r="D20" s="10" t="n">
        <v>0.00925</v>
      </c>
    </row>
    <row r="21">
      <c r="A21" s="4" t="inlineStr">
        <is>
          <t>Partial overallotment of warrants exercised by the underwriter</t>
        </is>
      </c>
      <c r="D21" s="5" t="n">
        <v>135040</v>
      </c>
    </row>
    <row r="22">
      <c r="A22" s="4" t="inlineStr">
        <is>
          <t>Gross proceeds</t>
        </is>
      </c>
      <c r="D22" s="6" t="n">
        <v>1</v>
      </c>
    </row>
    <row r="23">
      <c r="A23" s="4" t="inlineStr">
        <is>
          <t>Underwriter's Warrants [Member]</t>
        </is>
      </c>
    </row>
    <row r="24">
      <c r="A24" s="4" t="inlineStr">
        <is>
          <t>Warrant aggregate purchase price</t>
        </is>
      </c>
      <c r="E24" s="5" t="n">
        <v>100</v>
      </c>
    </row>
    <row r="25">
      <c r="A25" s="4" t="inlineStr">
        <is>
          <t>Termination date</t>
        </is>
      </c>
      <c r="E25" s="4" t="inlineStr">
        <is>
          <t>at any time on or after April 6, 2021 and prior to October 8, 2025</t>
        </is>
      </c>
    </row>
    <row r="26">
      <c r="A26" s="4" t="inlineStr">
        <is>
          <t>First type - Warrant for the purchase of an aggregate Series A Convertible Preferred Shares</t>
        </is>
      </c>
      <c r="E26" s="5" t="n">
        <v>2000</v>
      </c>
    </row>
    <row r="27">
      <c r="A27" s="4" t="inlineStr">
        <is>
          <t>First type - Exercise price</t>
        </is>
      </c>
      <c r="E27" s="8" t="n">
        <v>24.92</v>
      </c>
    </row>
    <row r="28">
      <c r="A28" s="4" t="inlineStr">
        <is>
          <t>Second type - Warrant for the purchase of an aggregate Series A Convertible Preferred Shares</t>
        </is>
      </c>
      <c r="E28" s="5" t="n">
        <v>16000</v>
      </c>
    </row>
    <row r="29">
      <c r="A29" s="4" t="inlineStr">
        <is>
          <t>Second type - Exercise price</t>
        </is>
      </c>
      <c r="E29" s="8" t="n">
        <v>0.01</v>
      </c>
    </row>
    <row r="30">
      <c r="A30" s="4" t="inlineStr">
        <is>
          <t>Common Stock [Member]</t>
        </is>
      </c>
    </row>
    <row r="31">
      <c r="A31" s="4" t="inlineStr">
        <is>
          <t>Conversion of Series A convertible preferred shares to common stock, shares</t>
        </is>
      </c>
      <c r="I31" s="5" t="n">
        <v>332106</v>
      </c>
    </row>
    <row r="32">
      <c r="A32" s="4" t="inlineStr">
        <is>
          <t>Issuance of common stock under the promissory note, shares</t>
        </is>
      </c>
      <c r="I32" s="5" t="n">
        <v>260495</v>
      </c>
      <c r="J32" s="5" t="n">
        <v>95262</v>
      </c>
    </row>
    <row r="33">
      <c r="A33" s="4" t="inlineStr">
        <is>
          <t>F-3 Registration Statement [Member]</t>
        </is>
      </c>
    </row>
    <row r="34">
      <c r="A34" s="4" t="inlineStr">
        <is>
          <t>Maximum offering amount under registration statement</t>
        </is>
      </c>
      <c r="H34" s="6" t="n">
        <v>100000</v>
      </c>
    </row>
    <row r="35">
      <c r="A35" s="4" t="inlineStr">
        <is>
          <t>Maximum number of shares for sale under registration statement</t>
        </is>
      </c>
      <c r="H35" s="5" t="n">
        <v>5233222</v>
      </c>
    </row>
    <row r="36">
      <c r="A36" s="4" t="inlineStr">
        <is>
          <t>Prospectus Supplement Filed for Shelf Registration Statement Related to ATM Program [Member]</t>
        </is>
      </c>
    </row>
    <row r="37">
      <c r="A37" s="4" t="inlineStr">
        <is>
          <t>Maximum offering amount under registration statement</t>
        </is>
      </c>
      <c r="G37" s="6" t="n">
        <v>2300</v>
      </c>
    </row>
    <row r="38">
      <c r="A38" s="4" t="inlineStr">
        <is>
          <t>Prospectus Supplement Amended for Shelf Registration Statement Related to ATM Program [Member]</t>
        </is>
      </c>
    </row>
    <row r="39">
      <c r="A39" s="4" t="inlineStr">
        <is>
          <t>Maximum offering amount under registration statement</t>
        </is>
      </c>
      <c r="F39" s="6" t="n">
        <v>3675</v>
      </c>
    </row>
    <row r="40">
      <c r="A40" s="4" t="inlineStr">
        <is>
          <t>ATM Program [Member]</t>
        </is>
      </c>
    </row>
    <row r="41">
      <c r="A41" s="4" t="inlineStr">
        <is>
          <t>Number of common stock offered and sold under the atm</t>
        </is>
      </c>
      <c r="I41" s="4" t="inlineStr">
        <is>
          <t xml:space="preserve"> </t>
        </is>
      </c>
      <c r="J41" s="5" t="n">
        <v>214828</v>
      </c>
      <c r="K41" s="5" t="n">
        <v>182297</v>
      </c>
    </row>
    <row r="42">
      <c r="A42" s="4" t="inlineStr">
        <is>
          <t>Common stock, shares outstanding</t>
        </is>
      </c>
      <c r="K42" s="5" t="n">
        <v>21060190</v>
      </c>
      <c r="L42" s="5" t="n">
        <v>20877893</v>
      </c>
    </row>
    <row r="43">
      <c r="A43" s="4" t="inlineStr">
        <is>
          <t>Gross proceeds under the atm</t>
        </is>
      </c>
      <c r="J43" s="6" t="n">
        <v>354</v>
      </c>
    </row>
    <row r="44">
      <c r="A44" s="4" t="inlineStr">
        <is>
          <t>Series A Convertible Preferred Shares [Member]</t>
        </is>
      </c>
    </row>
    <row r="45">
      <c r="A45" s="4" t="inlineStr">
        <is>
          <t>Series A Convertible Preferred Shares authorized</t>
        </is>
      </c>
      <c r="I45" s="5" t="n">
        <v>1000000</v>
      </c>
    </row>
    <row r="46">
      <c r="A46" s="4" t="inlineStr">
        <is>
          <t>Series A Convertible Preferred Shares issued</t>
        </is>
      </c>
      <c r="I46" s="5" t="n">
        <v>181475</v>
      </c>
      <c r="J46" s="5" t="n">
        <v>0</v>
      </c>
    </row>
    <row r="47">
      <c r="A47" s="4" t="inlineStr">
        <is>
          <t>Series A Convertible Preferred Shares outstanding</t>
        </is>
      </c>
      <c r="I47" s="5" t="n">
        <v>181475</v>
      </c>
      <c r="J47" s="5" t="n">
        <v>0</v>
      </c>
    </row>
    <row r="48">
      <c r="A48" s="4" t="inlineStr">
        <is>
          <t>Initial conversion price per common share</t>
        </is>
      </c>
      <c r="I48" s="8" t="n">
        <v>1.4</v>
      </c>
    </row>
    <row r="49">
      <c r="A49" s="4" t="inlineStr">
        <is>
          <t>Series A Convertible Preferred Share, description</t>
        </is>
      </c>
      <c r="I49" s="4" t="inlineStr">
        <is>
          <t>Each Series A Convertible Preferred Share is convertible into common shares at an initial conversion price of $1.40 per common share, or 17.86 common shares, at any time at the option of the holder, subject to certain customary adjustments.</t>
        </is>
      </c>
    </row>
    <row r="50">
      <c r="A50" s="4" t="inlineStr">
        <is>
          <t>Conversion of Series A convertible preferred shares to common stock, shares</t>
        </is>
      </c>
      <c r="I50" s="5" t="n">
        <v>18525</v>
      </c>
    </row>
    <row r="51">
      <c r="A51" s="4" t="inlineStr">
        <is>
          <t>Series A Convertible Preferred Shares and detachable Warrants [Member]</t>
        </is>
      </c>
    </row>
    <row r="52">
      <c r="A52" s="4" t="inlineStr">
        <is>
          <t>Number of detachable Warrants per Series A Convertible Preferred Share</t>
        </is>
      </c>
      <c r="D52" s="5" t="n">
        <v>8</v>
      </c>
    </row>
    <row r="53">
      <c r="A53" s="4" t="inlineStr">
        <is>
          <t>Number of common shares from the exercise of detachable warrants</t>
        </is>
      </c>
      <c r="D53" s="4" t="inlineStr">
        <is>
          <t>up to 1,600,000</t>
        </is>
      </c>
    </row>
    <row r="54">
      <c r="A54" s="4" t="inlineStr">
        <is>
          <t>Warrant exercise price</t>
        </is>
      </c>
      <c r="D54" s="8" t="n">
        <v>1.4</v>
      </c>
    </row>
    <row r="55">
      <c r="A55" s="4" t="inlineStr">
        <is>
          <t>Warrant exercisable date</t>
        </is>
      </c>
      <c r="D55" s="4" t="inlineStr">
        <is>
          <t>at any time prior to October 13, 2025 or, in case of absence of an effective registration statement, to exchange those cashless based on a formula.</t>
        </is>
      </c>
    </row>
    <row r="56">
      <c r="A56" s="4" t="inlineStr">
        <is>
          <t>Cash dividend per share</t>
        </is>
      </c>
      <c r="B56" s="11" t="n">
        <v>0.1615</v>
      </c>
      <c r="C56" s="11" t="n">
        <v>0.1991</v>
      </c>
    </row>
    <row r="57">
      <c r="A57" s="4" t="inlineStr">
        <is>
          <t>Annual cash dividend per share</t>
        </is>
      </c>
      <c r="D57" s="11" t="n">
        <v>1.9375</v>
      </c>
    </row>
    <row r="58">
      <c r="A58" s="4" t="inlineStr">
        <is>
          <t>Preferred dividend percentage</t>
        </is>
      </c>
      <c r="B58" s="4" t="inlineStr">
        <is>
          <t>7.75%</t>
        </is>
      </c>
      <c r="C58" s="4" t="inlineStr">
        <is>
          <t>7.75%</t>
        </is>
      </c>
      <c r="D58" s="4" t="inlineStr">
        <is>
          <t>7.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chedule of Los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available to common stockholders</t>
        </is>
      </c>
      <c r="B4" s="6" t="n">
        <v>-6982</v>
      </c>
      <c r="C4" s="6" t="n">
        <v>-8330</v>
      </c>
      <c r="D4" s="6" t="n">
        <v>-8214</v>
      </c>
    </row>
    <row r="5">
      <c r="A5" s="4" t="inlineStr">
        <is>
          <t>Weighted average number of common shares, basic and diluted</t>
        </is>
      </c>
      <c r="B5" s="5" t="n">
        <v>21548126</v>
      </c>
      <c r="C5" s="5" t="n">
        <v>21161164</v>
      </c>
      <c r="D5" s="5" t="n">
        <v>20894202</v>
      </c>
    </row>
    <row r="6">
      <c r="A6" s="4" t="inlineStr">
        <is>
          <t>Loss per common share, basic and diluted</t>
        </is>
      </c>
      <c r="B6" s="8" t="n">
        <v>-0.32</v>
      </c>
      <c r="C6" s="8" t="n">
        <v>-0.39</v>
      </c>
      <c r="D6" s="8" t="n">
        <v>-0.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and Fair Value Measurements (Details Narrative) - USD ($) $ in Thousands</t>
        </is>
      </c>
      <c r="B1" s="2" t="inlineStr">
        <is>
          <t>Jan. 19, 2018</t>
        </is>
      </c>
      <c r="C1" s="2" t="inlineStr">
        <is>
          <t>Dec. 31, 2020</t>
        </is>
      </c>
      <c r="D1" s="2" t="inlineStr">
        <is>
          <t>Dec. 31, 2019</t>
        </is>
      </c>
      <c r="E1" s="2" t="inlineStr">
        <is>
          <t>Dec. 31, 2018</t>
        </is>
      </c>
    </row>
    <row r="2">
      <c r="A2" s="4" t="inlineStr">
        <is>
          <t>Vessel impairment charge</t>
        </is>
      </c>
      <c r="C2" s="4" t="inlineStr">
        <is>
          <t xml:space="preserve"> </t>
        </is>
      </c>
      <c r="D2" s="4" t="inlineStr">
        <is>
          <t xml:space="preserve"> </t>
        </is>
      </c>
      <c r="E2" s="6" t="n">
        <v>2282</v>
      </c>
    </row>
    <row r="3">
      <c r="A3" s="4" t="inlineStr">
        <is>
          <t>Vessel held-for-sale</t>
        </is>
      </c>
      <c r="C3" s="4" t="inlineStr">
        <is>
          <t xml:space="preserve"> </t>
        </is>
      </c>
      <c r="D3" s="6" t="n">
        <v>13190</v>
      </c>
    </row>
    <row r="4">
      <c r="A4" s="4" t="inlineStr">
        <is>
          <t>Interest Rate Cap [Member]</t>
        </is>
      </c>
    </row>
    <row r="5">
      <c r="A5" s="4" t="inlineStr">
        <is>
          <t>Notional amount</t>
        </is>
      </c>
      <c r="B5" s="6" t="n">
        <v>10000</v>
      </c>
    </row>
    <row r="6">
      <c r="A6" s="4" t="inlineStr">
        <is>
          <t>Interest rate cap percentage</t>
        </is>
      </c>
      <c r="B6" s="4" t="inlineStr">
        <is>
          <t>3.50%</t>
        </is>
      </c>
    </row>
    <row r="7">
      <c r="A7" s="4" t="inlineStr">
        <is>
          <t>Interest rate cap termination date</t>
        </is>
      </c>
      <c r="B7" s="4" t="inlineStr">
        <is>
          <t>Jul. 18,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47" customWidth="1" min="2" max="2"/>
    <col width="22" customWidth="1" min="3" max="3"/>
    <col width="36" customWidth="1" min="4" max="4"/>
    <col width="29" customWidth="1" min="5" max="5"/>
    <col width="13" customWidth="1" min="6" max="6"/>
  </cols>
  <sheetData>
    <row r="1">
      <c r="A1" s="1" t="inlineStr">
        <is>
          <t>Consolidated Statements of Stockholders' Equity - USD ($) $ in Thousands</t>
        </is>
      </c>
      <c r="B1" s="2" t="inlineStr">
        <is>
          <t>Series A Convertible Preferred Shares [Member]</t>
        </is>
      </c>
      <c r="C1" s="2" t="inlineStr">
        <is>
          <t>Common Stock [Member]</t>
        </is>
      </c>
      <c r="D1" s="2" t="inlineStr">
        <is>
          <t>Additional Paid-in Capital [Member]</t>
        </is>
      </c>
      <c r="E1" s="2" t="inlineStr">
        <is>
          <t>Accumulated Deficit [Member]</t>
        </is>
      </c>
      <c r="F1" s="2" t="inlineStr">
        <is>
          <t>Total</t>
        </is>
      </c>
    </row>
    <row r="2">
      <c r="A2" s="4" t="inlineStr">
        <is>
          <t>Balance at Dec. 31, 2017</t>
        </is>
      </c>
      <c r="B2" s="4" t="inlineStr">
        <is>
          <t xml:space="preserve"> </t>
        </is>
      </c>
      <c r="C2" s="6" t="n">
        <v>21</v>
      </c>
      <c r="D2" s="6" t="n">
        <v>74766</v>
      </c>
      <c r="E2" s="6" t="n">
        <v>-26631</v>
      </c>
      <c r="F2" s="6" t="n">
        <v>48156</v>
      </c>
    </row>
    <row r="3">
      <c r="A3" s="4" t="inlineStr">
        <is>
          <t>Balance, shares at Dec. 31, 2017</t>
        </is>
      </c>
      <c r="B3" s="4" t="inlineStr">
        <is>
          <t xml:space="preserve"> </t>
        </is>
      </c>
      <c r="C3" s="5" t="n">
        <v>20877893</v>
      </c>
    </row>
    <row r="4">
      <c r="A4" s="4" t="inlineStr">
        <is>
          <t>Net proceeds from the issuance of common stock</t>
        </is>
      </c>
      <c r="B4" s="4" t="inlineStr">
        <is>
          <t xml:space="preserve"> </t>
        </is>
      </c>
      <c r="C4" s="4" t="inlineStr">
        <is>
          <t xml:space="preserve"> </t>
        </is>
      </c>
      <c r="D4" s="5" t="n">
        <v>1</v>
      </c>
      <c r="E4" s="4" t="inlineStr">
        <is>
          <t xml:space="preserve"> </t>
        </is>
      </c>
      <c r="F4" s="5" t="n">
        <v>1</v>
      </c>
    </row>
    <row r="5">
      <c r="A5" s="4" t="inlineStr">
        <is>
          <t>Net proceeds from the issuance of common stock, shares</t>
        </is>
      </c>
      <c r="B5" s="4" t="inlineStr">
        <is>
          <t xml:space="preserve"> </t>
        </is>
      </c>
      <c r="C5" s="5" t="n">
        <v>182297</v>
      </c>
    </row>
    <row r="6">
      <c r="A6" s="4" t="inlineStr">
        <is>
          <t>Net loss</t>
        </is>
      </c>
      <c r="B6" s="4" t="inlineStr">
        <is>
          <t xml:space="preserve"> </t>
        </is>
      </c>
      <c r="C6" s="4" t="inlineStr">
        <is>
          <t xml:space="preserve"> </t>
        </is>
      </c>
      <c r="D6" s="4" t="inlineStr">
        <is>
          <t xml:space="preserve"> </t>
        </is>
      </c>
      <c r="E6" s="5" t="n">
        <v>-8214</v>
      </c>
      <c r="F6" s="5" t="n">
        <v>-8214</v>
      </c>
    </row>
    <row r="7">
      <c r="A7" s="4" t="inlineStr">
        <is>
          <t>Balance at Dec. 31, 2018</t>
        </is>
      </c>
      <c r="B7" s="4" t="inlineStr">
        <is>
          <t xml:space="preserve"> </t>
        </is>
      </c>
      <c r="C7" s="6" t="n">
        <v>21</v>
      </c>
      <c r="D7" s="5" t="n">
        <v>74767</v>
      </c>
      <c r="E7" s="5" t="n">
        <v>-34845</v>
      </c>
      <c r="F7" s="5" t="n">
        <v>39943</v>
      </c>
    </row>
    <row r="8">
      <c r="A8" s="4" t="inlineStr">
        <is>
          <t>Balance, shares at Dec. 31, 2018</t>
        </is>
      </c>
      <c r="B8" s="4" t="inlineStr">
        <is>
          <t xml:space="preserve"> </t>
        </is>
      </c>
      <c r="C8" s="5" t="n">
        <v>21060190</v>
      </c>
    </row>
    <row r="9">
      <c r="A9" s="4" t="inlineStr">
        <is>
          <t>Net proceeds from the issuance of common stock</t>
        </is>
      </c>
      <c r="B9" s="4" t="inlineStr">
        <is>
          <t xml:space="preserve"> </t>
        </is>
      </c>
      <c r="C9" s="4" t="inlineStr">
        <is>
          <t xml:space="preserve"> </t>
        </is>
      </c>
      <c r="D9" s="5" t="n">
        <v>274</v>
      </c>
      <c r="E9" s="4" t="inlineStr">
        <is>
          <t xml:space="preserve"> </t>
        </is>
      </c>
      <c r="F9" s="5" t="n">
        <v>274</v>
      </c>
    </row>
    <row r="10">
      <c r="A10" s="4" t="inlineStr">
        <is>
          <t>Net proceeds from the issuance of common stock, shares</t>
        </is>
      </c>
      <c r="B10" s="4" t="inlineStr">
        <is>
          <t xml:space="preserve"> </t>
        </is>
      </c>
      <c r="C10" s="5" t="n">
        <v>214828</v>
      </c>
    </row>
    <row r="11">
      <c r="A11" s="4" t="inlineStr">
        <is>
          <t>Issuance of common stock under the promissory note</t>
        </is>
      </c>
      <c r="B11" s="4" t="inlineStr">
        <is>
          <t xml:space="preserve"> </t>
        </is>
      </c>
      <c r="C11" s="4" t="inlineStr">
        <is>
          <t xml:space="preserve"> </t>
        </is>
      </c>
      <c r="D11" s="5" t="n">
        <v>113</v>
      </c>
      <c r="E11" s="4" t="inlineStr">
        <is>
          <t xml:space="preserve"> </t>
        </is>
      </c>
      <c r="F11" s="5" t="n">
        <v>113</v>
      </c>
    </row>
    <row r="12">
      <c r="A12" s="4" t="inlineStr">
        <is>
          <t>Issuance of common stock under the promissory note, shares</t>
        </is>
      </c>
      <c r="B12" s="4" t="inlineStr">
        <is>
          <t xml:space="preserve"> </t>
        </is>
      </c>
      <c r="C12" s="5" t="n">
        <v>95262</v>
      </c>
    </row>
    <row r="13">
      <c r="A13" s="4" t="inlineStr">
        <is>
          <t>Net loss</t>
        </is>
      </c>
      <c r="B13" s="4" t="inlineStr">
        <is>
          <t xml:space="preserve"> </t>
        </is>
      </c>
      <c r="C13" s="4" t="inlineStr">
        <is>
          <t xml:space="preserve"> </t>
        </is>
      </c>
      <c r="D13" s="4" t="inlineStr">
        <is>
          <t xml:space="preserve"> </t>
        </is>
      </c>
      <c r="E13" s="5" t="n">
        <v>-8330</v>
      </c>
      <c r="F13" s="5" t="n">
        <v>-8330</v>
      </c>
    </row>
    <row r="14">
      <c r="A14" s="4" t="inlineStr">
        <is>
          <t>Balance at Dec. 31, 2019</t>
        </is>
      </c>
      <c r="B14" s="4" t="inlineStr">
        <is>
          <t xml:space="preserve"> </t>
        </is>
      </c>
      <c r="C14" s="6" t="n">
        <v>21</v>
      </c>
      <c r="D14" s="5" t="n">
        <v>75154</v>
      </c>
      <c r="E14" s="5" t="n">
        <v>-43175</v>
      </c>
      <c r="F14" s="5" t="n">
        <v>32000</v>
      </c>
    </row>
    <row r="15">
      <c r="A15" s="4" t="inlineStr">
        <is>
          <t>Balance, shares at Dec. 31, 2019</t>
        </is>
      </c>
      <c r="B15" s="4" t="inlineStr">
        <is>
          <t xml:space="preserve"> </t>
        </is>
      </c>
      <c r="C15" s="5" t="n">
        <v>21370280</v>
      </c>
    </row>
    <row r="16">
      <c r="A16" s="4" t="inlineStr">
        <is>
          <t>Impact of adoption of ASU 2016-13 new accounting standard for credit losses</t>
        </is>
      </c>
      <c r="B16" s="4" t="inlineStr">
        <is>
          <t xml:space="preserve"> </t>
        </is>
      </c>
      <c r="C16" s="4" t="inlineStr">
        <is>
          <t xml:space="preserve"> </t>
        </is>
      </c>
      <c r="D16" s="4" t="inlineStr">
        <is>
          <t xml:space="preserve"> </t>
        </is>
      </c>
      <c r="E16" s="5" t="n">
        <v>-9</v>
      </c>
      <c r="F16" s="5" t="n">
        <v>-9</v>
      </c>
    </row>
    <row r="17">
      <c r="A17" s="4" t="inlineStr">
        <is>
          <t>Issuance of common stock under the promissory note</t>
        </is>
      </c>
      <c r="B17" s="4" t="inlineStr">
        <is>
          <t xml:space="preserve"> </t>
        </is>
      </c>
      <c r="C17" s="4" t="inlineStr">
        <is>
          <t xml:space="preserve"> </t>
        </is>
      </c>
      <c r="D17" s="5" t="n">
        <v>226</v>
      </c>
      <c r="E17" s="4" t="inlineStr">
        <is>
          <t xml:space="preserve"> </t>
        </is>
      </c>
      <c r="F17" s="5" t="n">
        <v>226</v>
      </c>
    </row>
    <row r="18">
      <c r="A18" s="4" t="inlineStr">
        <is>
          <t>Issuance of common stock under the promissory note, shares</t>
        </is>
      </c>
      <c r="B18" s="4" t="inlineStr">
        <is>
          <t xml:space="preserve"> </t>
        </is>
      </c>
      <c r="C18" s="5" t="n">
        <v>260495</v>
      </c>
    </row>
    <row r="19">
      <c r="A19" s="4" t="inlineStr">
        <is>
          <t>Issuance of Series A Convertible Preferred shares &amp; Warrants</t>
        </is>
      </c>
      <c r="B19" s="4" t="inlineStr">
        <is>
          <t xml:space="preserve"> </t>
        </is>
      </c>
      <c r="C19" s="4" t="inlineStr">
        <is>
          <t xml:space="preserve"> </t>
        </is>
      </c>
      <c r="D19" s="5" t="n">
        <v>4313</v>
      </c>
      <c r="E19" s="4" t="inlineStr">
        <is>
          <t xml:space="preserve"> </t>
        </is>
      </c>
      <c r="F19" s="5" t="n">
        <v>4313</v>
      </c>
    </row>
    <row r="20">
      <c r="A20" s="4" t="inlineStr">
        <is>
          <t>Issuance of Series A Convertible Preferred shares &amp; Warrants, shares</t>
        </is>
      </c>
      <c r="B20" s="5" t="n">
        <v>200000</v>
      </c>
    </row>
    <row r="21">
      <c r="A21" s="4" t="inlineStr">
        <is>
          <t>Conversion of Series A Convertible Preferred shares to common stock</t>
        </is>
      </c>
      <c r="B21" s="4" t="inlineStr">
        <is>
          <t xml:space="preserve"> </t>
        </is>
      </c>
      <c r="C21" s="6" t="n">
        <v>1</v>
      </c>
      <c r="D21" s="5" t="n">
        <v>-1</v>
      </c>
      <c r="E21" s="4" t="inlineStr">
        <is>
          <t xml:space="preserve"> </t>
        </is>
      </c>
      <c r="F21" s="4" t="inlineStr">
        <is>
          <t xml:space="preserve"> </t>
        </is>
      </c>
    </row>
    <row r="22">
      <c r="A22" s="4" t="inlineStr">
        <is>
          <t>Conversion of Series A Convertible Preferred shares to common stock, shares</t>
        </is>
      </c>
      <c r="B22" s="5" t="n">
        <v>-18525</v>
      </c>
      <c r="C22" s="5" t="n">
        <v>332106</v>
      </c>
    </row>
    <row r="23">
      <c r="A23" s="4" t="inlineStr">
        <is>
          <t>Series A Convertible Preferred Shares dividends</t>
        </is>
      </c>
      <c r="B23" s="4" t="inlineStr">
        <is>
          <t xml:space="preserve"> </t>
        </is>
      </c>
      <c r="C23" s="4" t="inlineStr">
        <is>
          <t xml:space="preserve"> </t>
        </is>
      </c>
      <c r="D23" s="4" t="inlineStr">
        <is>
          <t xml:space="preserve"> </t>
        </is>
      </c>
      <c r="E23" s="5" t="n">
        <v>-71</v>
      </c>
      <c r="F23" s="5" t="n">
        <v>-71</v>
      </c>
    </row>
    <row r="24">
      <c r="A24" s="4" t="inlineStr">
        <is>
          <t>Net loss</t>
        </is>
      </c>
      <c r="B24" s="4" t="inlineStr">
        <is>
          <t xml:space="preserve"> </t>
        </is>
      </c>
      <c r="C24" s="4" t="inlineStr">
        <is>
          <t xml:space="preserve"> </t>
        </is>
      </c>
      <c r="D24" s="4" t="inlineStr">
        <is>
          <t xml:space="preserve"> </t>
        </is>
      </c>
      <c r="E24" s="5" t="n">
        <v>-6900</v>
      </c>
      <c r="F24" s="5" t="n">
        <v>-6900</v>
      </c>
    </row>
    <row r="25">
      <c r="A25" s="4" t="inlineStr">
        <is>
          <t>Balance at Dec. 31, 2020</t>
        </is>
      </c>
      <c r="B25" s="4" t="inlineStr">
        <is>
          <t xml:space="preserve"> </t>
        </is>
      </c>
      <c r="C25" s="6" t="n">
        <v>22</v>
      </c>
      <c r="D25" s="6" t="n">
        <v>79692</v>
      </c>
      <c r="E25" s="6" t="n">
        <v>-50155</v>
      </c>
      <c r="F25" s="6" t="n">
        <v>29559</v>
      </c>
    </row>
    <row r="26">
      <c r="A26" s="4" t="inlineStr">
        <is>
          <t>Balance, shares at Dec. 31, 2020</t>
        </is>
      </c>
      <c r="B26" s="5" t="n">
        <v>181475</v>
      </c>
      <c r="C26" s="5" t="n">
        <v>21962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and Fair Value Measurements - Schedule of Fair Value of Assets and Liabilities (Details) - USD ($) $ in Thousands</t>
        </is>
      </c>
      <c r="C1" s="2" t="inlineStr">
        <is>
          <t>Dec. 31, 2020</t>
        </is>
      </c>
      <c r="D1" s="2" t="inlineStr">
        <is>
          <t>Dec. 31, 2019</t>
        </is>
      </c>
    </row>
    <row r="2">
      <c r="A2" s="4" t="inlineStr">
        <is>
          <t>Trade accounts receivable, net</t>
        </is>
      </c>
      <c r="C2" s="6" t="n">
        <v>663</v>
      </c>
      <c r="D2" s="6" t="n">
        <v>1243</v>
      </c>
    </row>
    <row r="3">
      <c r="A3" s="4" t="inlineStr">
        <is>
          <t>Trade accounts payable</t>
        </is>
      </c>
      <c r="C3" s="5" t="n">
        <v>3642</v>
      </c>
      <c r="D3" s="6" t="n">
        <v>4538</v>
      </c>
    </row>
    <row r="4">
      <c r="A4" s="4" t="inlineStr">
        <is>
          <t>Carrying Value [Member]</t>
        </is>
      </c>
    </row>
    <row r="5">
      <c r="A5" s="4" t="inlineStr">
        <is>
          <t>Cash and cash equivalents</t>
        </is>
      </c>
      <c r="C5" s="5" t="n">
        <v>4037</v>
      </c>
    </row>
    <row r="6">
      <c r="A6" s="4" t="inlineStr">
        <is>
          <t>Trade accounts receivable, net</t>
        </is>
      </c>
      <c r="C6" s="5" t="n">
        <v>663</v>
      </c>
    </row>
    <row r="7">
      <c r="A7" s="4" t="inlineStr">
        <is>
          <t>Trade accounts payable</t>
        </is>
      </c>
      <c r="C7" s="5" t="n">
        <v>3642</v>
      </c>
    </row>
    <row r="8">
      <c r="A8" s="4" t="inlineStr">
        <is>
          <t>Long-term debt with variable interest rates, net</t>
        </is>
      </c>
      <c r="C8" s="5" t="n">
        <v>30260</v>
      </c>
    </row>
    <row r="9">
      <c r="A9" s="4" t="inlineStr">
        <is>
          <t>Long-term loans and promissory note with non-variable interest rates, net</t>
        </is>
      </c>
      <c r="B9" s="4" t="inlineStr">
        <is>
          <t>[1]</t>
        </is>
      </c>
      <c r="C9" s="5" t="n">
        <v>29000</v>
      </c>
    </row>
    <row r="10">
      <c r="A10" s="4" t="inlineStr">
        <is>
          <t>Fair Value [Member]</t>
        </is>
      </c>
    </row>
    <row r="11">
      <c r="A11" s="4" t="inlineStr">
        <is>
          <t>Cash and cash equivalents</t>
        </is>
      </c>
      <c r="C11" s="5" t="n">
        <v>4037</v>
      </c>
    </row>
    <row r="12">
      <c r="A12" s="4" t="inlineStr">
        <is>
          <t>Trade accounts receivable, net</t>
        </is>
      </c>
      <c r="C12" s="5" t="n">
        <v>663</v>
      </c>
    </row>
    <row r="13">
      <c r="A13" s="4" t="inlineStr">
        <is>
          <t>Trade accounts payable</t>
        </is>
      </c>
      <c r="C13" s="5" t="n">
        <v>3642</v>
      </c>
    </row>
    <row r="14">
      <c r="A14" s="4" t="inlineStr">
        <is>
          <t>Long-term debt with variable interest rates, net</t>
        </is>
      </c>
      <c r="C14" s="5" t="n">
        <v>30260</v>
      </c>
    </row>
    <row r="15">
      <c r="A15" s="4" t="inlineStr">
        <is>
          <t>Long-term loans and promissory note with non-variable interest rates, net</t>
        </is>
      </c>
      <c r="B15" s="4" t="inlineStr">
        <is>
          <t>[1]</t>
        </is>
      </c>
      <c r="C15" s="6" t="n">
        <v>33864</v>
      </c>
    </row>
    <row r="16"/>
    <row r="17">
      <c r="A17" s="4" t="inlineStr">
        <is>
          <t>[1]</t>
        </is>
      </c>
      <c r="B17" s="4" t="inlineStr">
        <is>
          <t>As at December 31, 2020, Carrying Value of Eighthone Loan and Amended &amp;amp; Restated Promissory Note is $24,000 and $5,000, respectively. Theoretical Fair Value of Eighthone Loan and Amended &amp;amp; Restated Promissory Note is $28,121 and $5,743, respectively.</t>
        </is>
      </c>
    </row>
  </sheetData>
  <mergeCells count="3">
    <mergeCell ref="A1:B1"/>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 Measurements - Schedule of Fair Value of Assets and Liabilities (Details) (Parenthetical) - USD ($) $ in Thousands</t>
        </is>
      </c>
      <c r="B1" s="2" t="inlineStr">
        <is>
          <t>Dec. 31, 2020</t>
        </is>
      </c>
      <c r="C1" s="2" t="inlineStr">
        <is>
          <t>Dec. 31, 2019</t>
        </is>
      </c>
    </row>
    <row r="2">
      <c r="A2" s="4" t="inlineStr">
        <is>
          <t>Long-term debt, carrying value</t>
        </is>
      </c>
      <c r="B2" s="6" t="n">
        <v>54260</v>
      </c>
      <c r="C2" s="6" t="n">
        <v>58919</v>
      </c>
    </row>
    <row r="3">
      <c r="A3" s="4" t="inlineStr">
        <is>
          <t>Eighthone Loan and Amended and Restated Promissory Note [Member]</t>
        </is>
      </c>
    </row>
    <row r="4">
      <c r="A4" s="4" t="inlineStr">
        <is>
          <t>Long-term debt, carrying value</t>
        </is>
      </c>
      <c r="B4" s="5" t="n">
        <v>24000</v>
      </c>
    </row>
    <row r="5">
      <c r="A5" s="4" t="inlineStr">
        <is>
          <t>Long term debt, fair value</t>
        </is>
      </c>
      <c r="B5" s="6" t="n">
        <v>28121</v>
      </c>
      <c r="C5" s="6" t="n">
        <v>57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 Measurements - Schedule of Financial Derivative Instrument Location (Details) - USD ($) $ in Thousands</t>
        </is>
      </c>
      <c r="B1" s="2" t="inlineStr">
        <is>
          <t>Dec. 31, 2020</t>
        </is>
      </c>
      <c r="C1" s="2" t="inlineStr">
        <is>
          <t>Dec. 31, 2019</t>
        </is>
      </c>
    </row>
    <row r="2">
      <c r="A2" s="3" t="inlineStr">
        <is>
          <t>Vessel Name</t>
        </is>
      </c>
    </row>
    <row r="3">
      <c r="A3" s="4" t="inlineStr">
        <is>
          <t>Financial derivative instrument - Other non-current assets</t>
        </is>
      </c>
      <c r="B3" s="4" t="inlineStr">
        <is>
          <t xml:space="preserve"> </t>
        </is>
      </c>
      <c r="C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air Value Measurements - Schedule of Gains Losses on Derivative Instruments (Details) - USD ($) $ in Thousands</t>
        </is>
      </c>
      <c r="B1" s="2" t="inlineStr">
        <is>
          <t>12 Months Ended</t>
        </is>
      </c>
    </row>
    <row r="2">
      <c r="B2" s="2" t="inlineStr">
        <is>
          <t>Dec. 31, 2020</t>
        </is>
      </c>
      <c r="C2" s="2" t="inlineStr">
        <is>
          <t>Dec. 31, 2019</t>
        </is>
      </c>
      <c r="D2" s="2" t="inlineStr">
        <is>
          <t>Dec. 31, 2018</t>
        </is>
      </c>
    </row>
    <row r="3">
      <c r="A3" s="3" t="inlineStr">
        <is>
          <t>Vessel Name</t>
        </is>
      </c>
    </row>
    <row r="4">
      <c r="A4" s="4" t="inlineStr">
        <is>
          <t>Financial derivative instrument - Fair value at the beginning of the period</t>
        </is>
      </c>
      <c r="B4" s="6" t="n">
        <v>-1</v>
      </c>
      <c r="C4" s="6" t="n">
        <v>-28</v>
      </c>
    </row>
    <row r="5">
      <c r="A5" s="4" t="inlineStr">
        <is>
          <t>Financial derivative instrument - Fair value as at period end</t>
        </is>
      </c>
      <c r="B5" s="4" t="inlineStr">
        <is>
          <t xml:space="preserve"> </t>
        </is>
      </c>
      <c r="C5" s="5" t="n">
        <v>1</v>
      </c>
    </row>
    <row r="6">
      <c r="A6" s="4" t="inlineStr">
        <is>
          <t>Loss from financial derivative instrument</t>
        </is>
      </c>
      <c r="B6" s="6" t="n">
        <v>-1</v>
      </c>
      <c r="C6" s="6" t="n">
        <v>-27</v>
      </c>
      <c r="D6" s="6" t="n">
        <v>-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isk Management and Fair Value Measurements - Schedule of Assets Measured at Fair Value on a Non-recurring Basis Long Lived Assets Held and Used and Held for Sale (Details) $ in Thousands</t>
        </is>
      </c>
      <c r="B1" s="2" t="inlineStr">
        <is>
          <t>12 Months Ended</t>
        </is>
      </c>
    </row>
    <row r="2">
      <c r="B2" s="2" t="inlineStr">
        <is>
          <t>Dec. 31, 2018USD ($)</t>
        </is>
      </c>
    </row>
    <row r="3">
      <c r="A3" s="4" t="inlineStr">
        <is>
          <t>Significant Other Observable Inputs (Level 2) Northsea Alpha [Member]</t>
        </is>
      </c>
    </row>
    <row r="4">
      <c r="A4" s="3" t="inlineStr">
        <is>
          <t>Impaired Long-Lived Assets Held and Used [Line Items]</t>
        </is>
      </c>
    </row>
    <row r="5">
      <c r="A5" s="4" t="inlineStr">
        <is>
          <t>Fair value of vessel</t>
        </is>
      </c>
      <c r="B5" s="6" t="n">
        <v>6125</v>
      </c>
    </row>
    <row r="6">
      <c r="A6" s="4" t="inlineStr">
        <is>
          <t>Impairment Loss charged against Vessels, net</t>
        </is>
      </c>
      <c r="B6" s="5" t="n">
        <v>1142</v>
      </c>
    </row>
    <row r="7">
      <c r="A7" s="4" t="inlineStr">
        <is>
          <t>Significant Other Observable Inputs (Level 2) Northsea Beta [Member]</t>
        </is>
      </c>
    </row>
    <row r="8">
      <c r="A8" s="3" t="inlineStr">
        <is>
          <t>Impaired Long-Lived Assets Held and Used [Line Items]</t>
        </is>
      </c>
    </row>
    <row r="9">
      <c r="A9" s="4" t="inlineStr">
        <is>
          <t>Fair value of vessel</t>
        </is>
      </c>
      <c r="B9" s="5" t="n">
        <v>6125</v>
      </c>
    </row>
    <row r="10">
      <c r="A10" s="4" t="inlineStr">
        <is>
          <t>Impairment Loss charged against Vessels, net</t>
        </is>
      </c>
      <c r="B10" s="5" t="n">
        <v>1140</v>
      </c>
    </row>
    <row r="11">
      <c r="A11" s="4" t="inlineStr">
        <is>
          <t>Significant Other Observable Inputs (Level 2) Northsea Alpha and Northsea Beta [Member]</t>
        </is>
      </c>
    </row>
    <row r="12">
      <c r="A12" s="3" t="inlineStr">
        <is>
          <t>Impaired Long-Lived Assets Held and Used [Line Items]</t>
        </is>
      </c>
    </row>
    <row r="13">
      <c r="A13" s="4" t="inlineStr">
        <is>
          <t>Fair value of vessel</t>
        </is>
      </c>
      <c r="B13" s="5" t="n">
        <v>12250</v>
      </c>
    </row>
    <row r="14">
      <c r="A14" s="4" t="inlineStr">
        <is>
          <t>Impairment Loss charged against Vessels, net</t>
        </is>
      </c>
      <c r="B14" s="6" t="n">
        <v>22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ntractual Charter Revenues (Details) $ in Thousands</t>
        </is>
      </c>
      <c r="B1" s="2" t="inlineStr">
        <is>
          <t>Dec. 31, 2020USD ($)</t>
        </is>
      </c>
    </row>
    <row r="2">
      <c r="A2" s="3" t="inlineStr">
        <is>
          <t>Commitments and Contingencies Disclosure [Abstract]</t>
        </is>
      </c>
    </row>
    <row r="3">
      <c r="A3" s="4" t="inlineStr">
        <is>
          <t>2021</t>
        </is>
      </c>
      <c r="B3" s="6" t="n">
        <v>4358</v>
      </c>
    </row>
    <row r="4">
      <c r="A4" s="4" t="inlineStr">
        <is>
          <t>Total</t>
        </is>
      </c>
      <c r="B4" s="6" t="n">
        <v>43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Net - Schedule of Interest and Finance Costs (Details) - USD ($) $ in Thousands</t>
        </is>
      </c>
      <c r="B1" s="2" t="inlineStr">
        <is>
          <t>12 Months Ended</t>
        </is>
      </c>
    </row>
    <row r="2">
      <c r="B2" s="2" t="inlineStr">
        <is>
          <t>Dec. 31, 2020</t>
        </is>
      </c>
      <c r="C2" s="2" t="inlineStr">
        <is>
          <t>Dec. 31, 2019</t>
        </is>
      </c>
      <c r="D2" s="2" t="inlineStr">
        <is>
          <t>Dec. 31, 2018</t>
        </is>
      </c>
    </row>
    <row r="3">
      <c r="A3" s="3" t="inlineStr">
        <is>
          <t>Pyxis Maritime Corporation</t>
        </is>
      </c>
    </row>
    <row r="4">
      <c r="A4" s="4" t="inlineStr">
        <is>
          <t>Interest on long-term debt</t>
        </is>
      </c>
      <c r="B4" s="6" t="n">
        <v>4184</v>
      </c>
      <c r="C4" s="6" t="n">
        <v>5122</v>
      </c>
      <c r="D4" s="6" t="n">
        <v>3835</v>
      </c>
    </row>
    <row r="5">
      <c r="A5" s="4" t="inlineStr">
        <is>
          <t>Interest on promissory note</t>
        </is>
      </c>
      <c r="B5" s="5" t="n">
        <v>452</v>
      </c>
      <c r="C5" s="5" t="n">
        <v>395</v>
      </c>
      <c r="D5" s="5" t="n">
        <v>213</v>
      </c>
    </row>
    <row r="6">
      <c r="A6" s="4" t="inlineStr">
        <is>
          <t>Long-term debt prepayment fees</t>
        </is>
      </c>
      <c r="B6" s="4" t="inlineStr">
        <is>
          <t xml:space="preserve"> </t>
        </is>
      </c>
      <c r="C6" s="4" t="inlineStr">
        <is>
          <t xml:space="preserve"> </t>
        </is>
      </c>
      <c r="D6" s="5" t="n">
        <v>56</v>
      </c>
    </row>
    <row r="7">
      <c r="A7" s="4" t="inlineStr">
        <is>
          <t>Amortization and write-off of financing costs</t>
        </is>
      </c>
      <c r="B7" s="5" t="n">
        <v>328</v>
      </c>
      <c r="C7" s="5" t="n">
        <v>258</v>
      </c>
      <c r="D7" s="5" t="n">
        <v>386</v>
      </c>
    </row>
    <row r="8">
      <c r="A8" s="4" t="inlineStr">
        <is>
          <t>Total</t>
        </is>
      </c>
      <c r="B8" s="6" t="n">
        <v>4964</v>
      </c>
      <c r="C8" s="6" t="n">
        <v>5775</v>
      </c>
      <c r="D8" s="6" t="n">
        <v>44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ubsequent Events (Details Narrative) - USD ($) $ / shares in Units, $ in Thousands</t>
        </is>
      </c>
      <c r="B1" s="2" t="inlineStr">
        <is>
          <t>Apr. 06, 2021</t>
        </is>
      </c>
      <c r="C1" s="2" t="inlineStr">
        <is>
          <t>Mar. 22, 2021</t>
        </is>
      </c>
      <c r="D1" s="2" t="inlineStr">
        <is>
          <t>Mar. 17, 2021</t>
        </is>
      </c>
      <c r="E1" s="2" t="inlineStr">
        <is>
          <t>Mar. 04, 2021</t>
        </is>
      </c>
      <c r="F1" s="2" t="inlineStr">
        <is>
          <t>Feb. 24, 2021</t>
        </is>
      </c>
      <c r="G1" s="2" t="inlineStr">
        <is>
          <t>Feb. 22, 2021</t>
        </is>
      </c>
      <c r="H1" s="2" t="inlineStr">
        <is>
          <t>Jan. 20, 2021</t>
        </is>
      </c>
      <c r="I1" s="2" t="inlineStr">
        <is>
          <t>Dec. 31, 2020</t>
        </is>
      </c>
      <c r="J1" s="2" t="inlineStr">
        <is>
          <t>Apr. 02, 2021</t>
        </is>
      </c>
      <c r="K1" s="2" t="inlineStr">
        <is>
          <t>Jan. 04, 2021</t>
        </is>
      </c>
      <c r="L1" s="2" t="inlineStr">
        <is>
          <t>Dec. 31, 2019</t>
        </is>
      </c>
    </row>
    <row r="2">
      <c r="A2" s="4" t="inlineStr">
        <is>
          <t>Bid price rule</t>
        </is>
      </c>
      <c r="I2" s="4" t="inlineStr">
        <is>
          <t>On July 2, 2020, NASDAQ had notified the Company of its noncompliance with the minimum bid price of $1.00 over the previous 30 consecutive business days as required by the Listing Rules of the NASDAQ Stock Market. On December 29, 2020, the Company received written notification granting the Company a 180-day extension, or until June 28, 2021, to regain compliance with the minimum bid price requirement. Subsequently, from January 28, 2021 to February 16, 2021, the Company's closing bid price for its common shares were $1.00 per share or greater and, On February 17, 2021, NASDAQ informed the Company that it had regained compliance with the exchange's minimum closing bid price rule (NASDAQ Listing Rule 5550(a)(2)).</t>
        </is>
      </c>
    </row>
    <row r="3">
      <c r="A3" s="4" t="inlineStr">
        <is>
          <t>Common stock, shares issued</t>
        </is>
      </c>
      <c r="I3" s="5" t="n">
        <v>21962881</v>
      </c>
      <c r="L3" s="5" t="n">
        <v>21370280</v>
      </c>
    </row>
    <row r="4">
      <c r="A4" s="4" t="inlineStr">
        <is>
          <t>Common stock, shares outstanding</t>
        </is>
      </c>
      <c r="I4" s="5" t="n">
        <v>21962881</v>
      </c>
      <c r="L4" s="5" t="n">
        <v>21370280</v>
      </c>
    </row>
    <row r="5">
      <c r="A5" s="4" t="inlineStr">
        <is>
          <t>Total long-term debt outstanding</t>
        </is>
      </c>
      <c r="I5" s="6" t="n">
        <v>54260</v>
      </c>
      <c r="L5" s="6" t="n">
        <v>58919</v>
      </c>
    </row>
    <row r="6">
      <c r="A6" s="4" t="inlineStr">
        <is>
          <t>Mr. Valentis [Member]</t>
        </is>
      </c>
    </row>
    <row r="7">
      <c r="A7" s="4" t="inlineStr">
        <is>
          <t>Percentage of beneficially owned common stock</t>
        </is>
      </c>
      <c r="I7" s="4" t="inlineStr">
        <is>
          <t>79.60%</t>
        </is>
      </c>
    </row>
    <row r="8">
      <c r="A8" s="4" t="inlineStr">
        <is>
          <t>Subsequent Event [Member] | Eighthone Corp [Member]</t>
        </is>
      </c>
    </row>
    <row r="9">
      <c r="A9" s="4" t="inlineStr">
        <is>
          <t>Minimum liquidity amount required</t>
        </is>
      </c>
      <c r="E9" s="6" t="n">
        <v>500</v>
      </c>
    </row>
    <row r="10">
      <c r="A10" s="4" t="inlineStr">
        <is>
          <t>Subsequent Event [Member] | Mr. Valentis [Member]</t>
        </is>
      </c>
    </row>
    <row r="11">
      <c r="A11" s="4" t="inlineStr">
        <is>
          <t>Percentage of beneficially owned common stock</t>
        </is>
      </c>
      <c r="B11" s="4" t="inlineStr">
        <is>
          <t>47.30%</t>
        </is>
      </c>
    </row>
    <row r="12">
      <c r="A12" s="4" t="inlineStr">
        <is>
          <t>Subsequent Event [Member] | Series A Convertible Preferred Shares [Member]</t>
        </is>
      </c>
    </row>
    <row r="13">
      <c r="A13" s="4" t="inlineStr">
        <is>
          <t>Convertible preferred shares, dividend per share</t>
        </is>
      </c>
      <c r="C13" s="11" t="n">
        <v>0.1615</v>
      </c>
      <c r="G13" s="11" t="n">
        <v>0.1615</v>
      </c>
      <c r="H13" s="11" t="n">
        <v>0.1615</v>
      </c>
    </row>
    <row r="14">
      <c r="A14" s="4" t="inlineStr">
        <is>
          <t>Convertible preferred stock dividends paid</t>
        </is>
      </c>
      <c r="B14" s="6" t="n">
        <v>83</v>
      </c>
    </row>
    <row r="15">
      <c r="A15" s="4" t="inlineStr">
        <is>
          <t>Subsequent Event [Member] | Warrant Exercises [Member]</t>
        </is>
      </c>
    </row>
    <row r="16">
      <c r="A16" s="4" t="inlineStr">
        <is>
          <t>Exercised warrants</t>
        </is>
      </c>
      <c r="B16" s="5" t="n">
        <v>144500</v>
      </c>
    </row>
    <row r="17">
      <c r="A17" s="4" t="inlineStr">
        <is>
          <t>Proceeds from warrants exercised</t>
        </is>
      </c>
      <c r="B17" s="6" t="n">
        <v>200</v>
      </c>
    </row>
    <row r="18">
      <c r="A18" s="4" t="inlineStr">
        <is>
          <t>Common stock, shares issued</t>
        </is>
      </c>
      <c r="B18" s="5" t="n">
        <v>37225792</v>
      </c>
    </row>
    <row r="19">
      <c r="A19" s="4" t="inlineStr">
        <is>
          <t>Common stock, shares outstanding</t>
        </is>
      </c>
      <c r="B19" s="5" t="n">
        <v>37225792</v>
      </c>
    </row>
    <row r="20">
      <c r="A20" s="4" t="inlineStr">
        <is>
          <t>Subsequent Event [Member] | Amendment to Eighthone Loan [Member]</t>
        </is>
      </c>
    </row>
    <row r="21">
      <c r="A21" s="4" t="inlineStr">
        <is>
          <t>Minimum Liquidity amount &amp; Minimum Security Cover description</t>
        </is>
      </c>
      <c r="E21" s="4" t="inlineStr">
        <is>
          <t>The Minimum Liquidity amount shall remain at $0.5 million through 2021 and increase to $0.75 million thereafter until maturity. The Minimum Security Cover shall remain at 115% of the outstanding loan (currently $24 million) through 2021 and increase to 125% thereafter. All other terms and conditions shall remain in full force and effect.</t>
        </is>
      </c>
    </row>
    <row r="22">
      <c r="A22" s="4" t="inlineStr">
        <is>
          <t>Subsequent Event [Member] | Refinance of Eighthone Loan [Member] | Eighthone Corp [Member]</t>
        </is>
      </c>
    </row>
    <row r="23">
      <c r="A23" s="4" t="inlineStr">
        <is>
          <t>Total long-term debt outstanding</t>
        </is>
      </c>
      <c r="D23" s="6" t="n">
        <v>17000</v>
      </c>
    </row>
    <row r="24">
      <c r="A24" s="4" t="inlineStr">
        <is>
          <t>Cash used to repay the existing loan</t>
        </is>
      </c>
      <c r="D24" s="6" t="n">
        <v>7300</v>
      </c>
    </row>
    <row r="25">
      <c r="A25" s="4" t="inlineStr">
        <is>
          <t>Loan amortization profile</t>
        </is>
      </c>
      <c r="D25" s="4" t="inlineStr">
        <is>
          <t>The new five year loan has quarterly amortization of $0.3 million with $11 million due at maturity. The loan is priced at Libor + 3.35%.</t>
        </is>
      </c>
    </row>
    <row r="26">
      <c r="A26" s="4" t="inlineStr">
        <is>
          <t>Long term debt balloon payment</t>
        </is>
      </c>
      <c r="D26" s="6" t="n">
        <v>11000</v>
      </c>
    </row>
    <row r="27">
      <c r="A27" s="4" t="inlineStr">
        <is>
          <t>Subsequent Event [Member] | Series A Convertible Preferred Shares Conversions [Member]</t>
        </is>
      </c>
    </row>
    <row r="28">
      <c r="A28" s="4" t="inlineStr">
        <is>
          <t>Conversion of preferred shares</t>
        </is>
      </c>
      <c r="B28" s="4" t="inlineStr">
        <is>
          <t>58,814 of Series A Convertible Preferred Shares were converted into 1,052,529 registered common shares</t>
        </is>
      </c>
    </row>
    <row r="29">
      <c r="A29" s="4" t="inlineStr">
        <is>
          <t>Shares issued upon conversion</t>
        </is>
      </c>
      <c r="B29" s="5" t="n">
        <v>1052529</v>
      </c>
    </row>
    <row r="30">
      <c r="A30" s="4" t="inlineStr">
        <is>
          <t>Subsequent Event [Member] | $25.0 Million Private Placement of Common Stock [Member]</t>
        </is>
      </c>
    </row>
    <row r="31">
      <c r="A31" s="4" t="inlineStr">
        <is>
          <t>Gross proceeds from private placement</t>
        </is>
      </c>
      <c r="F31" s="6" t="n">
        <v>25000</v>
      </c>
    </row>
    <row r="32">
      <c r="A32" s="4" t="inlineStr">
        <is>
          <t>Number of common stock issued</t>
        </is>
      </c>
      <c r="F32" s="5" t="n">
        <v>14285715</v>
      </c>
    </row>
    <row r="33">
      <c r="A33" s="4" t="inlineStr">
        <is>
          <t>Price per share of common stock</t>
        </is>
      </c>
      <c r="F33" s="8" t="n">
        <v>1.75</v>
      </c>
    </row>
    <row r="34">
      <c r="A34" s="4" t="inlineStr">
        <is>
          <t>Subsequent Event [Member] | Amended &amp; Restated Promissory Note [Member]</t>
        </is>
      </c>
    </row>
    <row r="35">
      <c r="A35" s="4" t="inlineStr">
        <is>
          <t>Number of common shares issued</t>
        </is>
      </c>
      <c r="J35" s="5" t="n">
        <v>47827</v>
      </c>
      <c r="K35" s="5" t="n">
        <v>64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6900</v>
      </c>
      <c r="C4" s="6" t="n">
        <v>-8330</v>
      </c>
      <c r="D4" s="6" t="n">
        <v>-8214</v>
      </c>
    </row>
    <row r="5">
      <c r="A5" s="3" t="inlineStr">
        <is>
          <t>Adjustments to reconcile net loss to net cash from operating activities:</t>
        </is>
      </c>
    </row>
    <row r="6">
      <c r="A6" s="4" t="inlineStr">
        <is>
          <t>Depreciation</t>
        </is>
      </c>
      <c r="B6" s="5" t="n">
        <v>4418</v>
      </c>
      <c r="C6" s="5" t="n">
        <v>5320</v>
      </c>
      <c r="D6" s="5" t="n">
        <v>5500</v>
      </c>
    </row>
    <row r="7">
      <c r="A7" s="4" t="inlineStr">
        <is>
          <t>Amortization of special survey costs</t>
        </is>
      </c>
      <c r="B7" s="5" t="n">
        <v>253</v>
      </c>
      <c r="C7" s="5" t="n">
        <v>240</v>
      </c>
      <c r="D7" s="5" t="n">
        <v>133</v>
      </c>
    </row>
    <row r="8">
      <c r="A8" s="4" t="inlineStr">
        <is>
          <t>Amortization and write-off of financing costs</t>
        </is>
      </c>
      <c r="B8" s="5" t="n">
        <v>328</v>
      </c>
      <c r="C8" s="5" t="n">
        <v>258</v>
      </c>
      <c r="D8" s="5" t="n">
        <v>386</v>
      </c>
    </row>
    <row r="9">
      <c r="A9" s="4" t="inlineStr">
        <is>
          <t>Vessel impairment charge</t>
        </is>
      </c>
      <c r="B9" s="4" t="inlineStr">
        <is>
          <t xml:space="preserve"> </t>
        </is>
      </c>
      <c r="C9" s="4" t="inlineStr">
        <is>
          <t xml:space="preserve"> </t>
        </is>
      </c>
      <c r="D9" s="5" t="n">
        <v>2282</v>
      </c>
    </row>
    <row r="10">
      <c r="A10" s="4" t="inlineStr">
        <is>
          <t>Gain from debt extinguishment</t>
        </is>
      </c>
      <c r="B10" s="4" t="inlineStr">
        <is>
          <t xml:space="preserve"> </t>
        </is>
      </c>
      <c r="C10" s="4" t="inlineStr">
        <is>
          <t xml:space="preserve"> </t>
        </is>
      </c>
      <c r="D10" s="5" t="n">
        <v>-4306</v>
      </c>
    </row>
    <row r="11">
      <c r="A11" s="4" t="inlineStr">
        <is>
          <t>Loss from financial derivative instrument</t>
        </is>
      </c>
      <c r="B11" s="5" t="n">
        <v>1</v>
      </c>
      <c r="C11" s="5" t="n">
        <v>27</v>
      </c>
      <c r="D11" s="5" t="n">
        <v>19</v>
      </c>
    </row>
    <row r="12">
      <c r="A12" s="4" t="inlineStr">
        <is>
          <t>Loss on vessel held-for-sale</t>
        </is>
      </c>
      <c r="B12" s="4" t="inlineStr">
        <is>
          <t xml:space="preserve"> </t>
        </is>
      </c>
      <c r="C12" s="5" t="n">
        <v>2756</v>
      </c>
      <c r="D12" s="4" t="inlineStr">
        <is>
          <t xml:space="preserve"> </t>
        </is>
      </c>
    </row>
    <row r="13">
      <c r="A13" s="4" t="inlineStr">
        <is>
          <t>Gain on sale of vessel, net</t>
        </is>
      </c>
      <c r="B13" s="5" t="n">
        <v>-7</v>
      </c>
      <c r="C13" s="4" t="inlineStr">
        <is>
          <t xml:space="preserve"> </t>
        </is>
      </c>
      <c r="D13" s="4" t="inlineStr">
        <is>
          <t xml:space="preserve"> </t>
        </is>
      </c>
    </row>
    <row r="14">
      <c r="A14" s="4" t="inlineStr">
        <is>
          <t>Bad debt provisions</t>
        </is>
      </c>
      <c r="B14" s="4" t="inlineStr">
        <is>
          <t xml:space="preserve"> </t>
        </is>
      </c>
      <c r="C14" s="5" t="n">
        <v>26</v>
      </c>
      <c r="D14" s="5" t="n">
        <v>13</v>
      </c>
    </row>
    <row r="15">
      <c r="A15" s="4" t="inlineStr">
        <is>
          <t>Issuance of common stock under the promissory note</t>
        </is>
      </c>
      <c r="B15" s="5" t="n">
        <v>169</v>
      </c>
      <c r="C15" s="5" t="n">
        <v>113</v>
      </c>
      <c r="D15" s="4" t="inlineStr">
        <is>
          <t xml:space="preserve"> </t>
        </is>
      </c>
    </row>
    <row r="16">
      <c r="A16" s="3" t="inlineStr">
        <is>
          <t>Changes in assets and liabilities:</t>
        </is>
      </c>
    </row>
    <row r="17">
      <c r="A17" s="4" t="inlineStr">
        <is>
          <t>Inventories</t>
        </is>
      </c>
      <c r="B17" s="5" t="n">
        <v>-180</v>
      </c>
      <c r="C17" s="5" t="n">
        <v>306</v>
      </c>
      <c r="D17" s="5" t="n">
        <v>209</v>
      </c>
    </row>
    <row r="18">
      <c r="A18" s="4" t="inlineStr">
        <is>
          <t>Trade accounts receivable, net</t>
        </is>
      </c>
      <c r="B18" s="5" t="n">
        <v>571</v>
      </c>
      <c r="C18" s="5" t="n">
        <v>1316</v>
      </c>
      <c r="D18" s="5" t="n">
        <v>-1895</v>
      </c>
    </row>
    <row r="19">
      <c r="A19" s="4" t="inlineStr">
        <is>
          <t>Due from related parties</t>
        </is>
      </c>
      <c r="B19" s="5" t="n">
        <v>-2308</v>
      </c>
      <c r="C19" s="4" t="inlineStr">
        <is>
          <t xml:space="preserve"> </t>
        </is>
      </c>
      <c r="D19" s="4" t="inlineStr">
        <is>
          <t xml:space="preserve"> </t>
        </is>
      </c>
    </row>
    <row r="20">
      <c r="A20" s="4" t="inlineStr">
        <is>
          <t>Prepayments and other assets</t>
        </is>
      </c>
      <c r="B20" s="5" t="n">
        <v>239</v>
      </c>
      <c r="C20" s="5" t="n">
        <v>-210</v>
      </c>
      <c r="D20" s="5" t="n">
        <v>227</v>
      </c>
    </row>
    <row r="21">
      <c r="A21" s="4" t="inlineStr">
        <is>
          <t>Special surveys cost</t>
        </is>
      </c>
      <c r="B21" s="5" t="n">
        <v>-1068</v>
      </c>
      <c r="C21" s="5" t="n">
        <v>-435</v>
      </c>
      <c r="D21" s="5" t="n">
        <v>-588</v>
      </c>
    </row>
    <row r="22">
      <c r="A22" s="4" t="inlineStr">
        <is>
          <t>Trade accounts payable</t>
        </is>
      </c>
      <c r="B22" s="5" t="n">
        <v>-939</v>
      </c>
      <c r="C22" s="5" t="n">
        <v>-274</v>
      </c>
      <c r="D22" s="5" t="n">
        <v>2499</v>
      </c>
    </row>
    <row r="23">
      <c r="A23" s="4" t="inlineStr">
        <is>
          <t>Due to related parties</t>
        </is>
      </c>
      <c r="B23" s="5" t="n">
        <v>-6849</v>
      </c>
      <c r="C23" s="5" t="n">
        <v>3447</v>
      </c>
      <c r="D23" s="5" t="n">
        <v>1277</v>
      </c>
    </row>
    <row r="24">
      <c r="A24" s="4" t="inlineStr">
        <is>
          <t>Hire collected in advance</t>
        </is>
      </c>
      <c r="B24" s="5" t="n">
        <v>-689</v>
      </c>
      <c r="C24" s="5" t="n">
        <v>993</v>
      </c>
      <c r="D24" s="5" t="n">
        <v>422</v>
      </c>
    </row>
    <row r="25">
      <c r="A25" s="4" t="inlineStr">
        <is>
          <t>Accrued and other liabilities</t>
        </is>
      </c>
      <c r="B25" s="5" t="n">
        <v>-69</v>
      </c>
      <c r="C25" s="5" t="n">
        <v>108</v>
      </c>
      <c r="D25" s="5" t="n">
        <v>-167</v>
      </c>
    </row>
    <row r="26">
      <c r="A26" s="4" t="inlineStr">
        <is>
          <t>Net cash (used in) / provided by operating activities</t>
        </is>
      </c>
      <c r="B26" s="5" t="n">
        <v>-13030</v>
      </c>
      <c r="C26" s="5" t="n">
        <v>5661</v>
      </c>
      <c r="D26" s="5" t="n">
        <v>-2203</v>
      </c>
    </row>
    <row r="27">
      <c r="A27" s="3" t="inlineStr">
        <is>
          <t>Cash flows from investing activities:</t>
        </is>
      </c>
    </row>
    <row r="28">
      <c r="A28" s="4" t="inlineStr">
        <is>
          <t>Advances for ballast water treatment system</t>
        </is>
      </c>
      <c r="B28" s="4" t="inlineStr">
        <is>
          <t xml:space="preserve"> </t>
        </is>
      </c>
      <c r="C28" s="5" t="n">
        <v>-47</v>
      </c>
      <c r="D28" s="4" t="inlineStr">
        <is>
          <t xml:space="preserve"> </t>
        </is>
      </c>
    </row>
    <row r="29">
      <c r="A29" s="4" t="inlineStr">
        <is>
          <t>Proceeds from the sale of vessel, net</t>
        </is>
      </c>
      <c r="B29" s="5" t="n">
        <v>13197</v>
      </c>
      <c r="C29" s="4" t="inlineStr">
        <is>
          <t xml:space="preserve"> </t>
        </is>
      </c>
      <c r="D29" s="4" t="inlineStr">
        <is>
          <t xml:space="preserve"> </t>
        </is>
      </c>
    </row>
    <row r="30">
      <c r="A30" s="4" t="inlineStr">
        <is>
          <t>Vessel additions</t>
        </is>
      </c>
      <c r="B30" s="5" t="n">
        <v>-25</v>
      </c>
      <c r="C30" s="4" t="inlineStr">
        <is>
          <t xml:space="preserve"> </t>
        </is>
      </c>
      <c r="D30" s="4" t="inlineStr">
        <is>
          <t xml:space="preserve"> </t>
        </is>
      </c>
    </row>
    <row r="31">
      <c r="A31" s="4" t="inlineStr">
        <is>
          <t>Ballast water treatment system installation</t>
        </is>
      </c>
      <c r="B31" s="5" t="n">
        <v>-542</v>
      </c>
      <c r="C31" s="5" t="n">
        <v>-470</v>
      </c>
      <c r="D31" s="5" t="n">
        <v>-99</v>
      </c>
    </row>
    <row r="32">
      <c r="A32" s="4" t="inlineStr">
        <is>
          <t>Net cash (used in) / provided by investing activities</t>
        </is>
      </c>
      <c r="B32" s="5" t="n">
        <v>12630</v>
      </c>
      <c r="C32" s="5" t="n">
        <v>-517</v>
      </c>
      <c r="D32" s="5" t="n">
        <v>-99</v>
      </c>
    </row>
    <row r="33">
      <c r="A33" s="3" t="inlineStr">
        <is>
          <t>Cash flows from financing activities:</t>
        </is>
      </c>
    </row>
    <row r="34">
      <c r="A34" s="4" t="inlineStr">
        <is>
          <t>Proceeds from long-term debt</t>
        </is>
      </c>
      <c r="B34" s="5" t="n">
        <v>15250</v>
      </c>
      <c r="C34" s="4" t="inlineStr">
        <is>
          <t xml:space="preserve"> </t>
        </is>
      </c>
      <c r="D34" s="5" t="n">
        <v>44500</v>
      </c>
    </row>
    <row r="35">
      <c r="A35" s="4" t="inlineStr">
        <is>
          <t>Repayment of long-term debt</t>
        </is>
      </c>
      <c r="B35" s="5" t="n">
        <v>-19909</v>
      </c>
      <c r="C35" s="5" t="n">
        <v>-4503</v>
      </c>
      <c r="D35" s="5" t="n">
        <v>-43640</v>
      </c>
    </row>
    <row r="36">
      <c r="A36" s="4" t="inlineStr">
        <is>
          <t>Gross proceeds from issuance of common stock</t>
        </is>
      </c>
      <c r="B36" s="4" t="inlineStr">
        <is>
          <t xml:space="preserve"> </t>
        </is>
      </c>
      <c r="C36" s="5" t="n">
        <v>354</v>
      </c>
      <c r="D36" s="5" t="n">
        <v>315</v>
      </c>
    </row>
    <row r="37">
      <c r="A37" s="4" t="inlineStr">
        <is>
          <t>Common stock offerings costs</t>
        </is>
      </c>
      <c r="B37" s="5" t="n">
        <v>-57</v>
      </c>
      <c r="C37" s="5" t="n">
        <v>-23</v>
      </c>
      <c r="D37" s="5" t="n">
        <v>-407</v>
      </c>
    </row>
    <row r="38">
      <c r="A38" s="4" t="inlineStr">
        <is>
          <t>Gross proceeds from the issuance of Series A Convertible Preferred Shares</t>
        </is>
      </c>
      <c r="B38" s="5" t="n">
        <v>4571</v>
      </c>
      <c r="C38" s="4" t="inlineStr">
        <is>
          <t xml:space="preserve"> </t>
        </is>
      </c>
      <c r="D38" s="4" t="inlineStr">
        <is>
          <t xml:space="preserve"> </t>
        </is>
      </c>
    </row>
    <row r="39">
      <c r="A39" s="4" t="inlineStr">
        <is>
          <t>Series A Convertible Preferred Shares offering costs</t>
        </is>
      </c>
      <c r="B39" s="5" t="n">
        <v>-260</v>
      </c>
      <c r="C39" s="4" t="inlineStr">
        <is>
          <t xml:space="preserve"> </t>
        </is>
      </c>
      <c r="D39" s="4" t="inlineStr">
        <is>
          <t xml:space="preserve"> </t>
        </is>
      </c>
    </row>
    <row r="40">
      <c r="A40" s="4" t="inlineStr">
        <is>
          <t>Dividend distributions declared and paid</t>
        </is>
      </c>
      <c r="B40" s="5" t="n">
        <v>-69</v>
      </c>
      <c r="C40" s="4" t="inlineStr">
        <is>
          <t xml:space="preserve"> </t>
        </is>
      </c>
      <c r="D40" s="4" t="inlineStr">
        <is>
          <t xml:space="preserve"> </t>
        </is>
      </c>
    </row>
    <row r="41">
      <c r="A41" s="4" t="inlineStr">
        <is>
          <t>Payment for financial derivative instrument</t>
        </is>
      </c>
      <c r="B41" s="4" t="inlineStr">
        <is>
          <t xml:space="preserve"> </t>
        </is>
      </c>
      <c r="C41" s="4" t="inlineStr">
        <is>
          <t xml:space="preserve"> </t>
        </is>
      </c>
      <c r="D41" s="5" t="n">
        <v>-47</v>
      </c>
    </row>
    <row r="42">
      <c r="A42" s="4" t="inlineStr">
        <is>
          <t>Payment of financing costs</t>
        </is>
      </c>
      <c r="B42" s="5" t="n">
        <v>-265</v>
      </c>
      <c r="C42" s="4" t="inlineStr">
        <is>
          <t xml:space="preserve"> </t>
        </is>
      </c>
      <c r="D42" s="5" t="n">
        <v>-908</v>
      </c>
    </row>
    <row r="43">
      <c r="A43" s="4" t="inlineStr">
        <is>
          <t>Net cash used in financing activities</t>
        </is>
      </c>
      <c r="B43" s="5" t="n">
        <v>-739</v>
      </c>
      <c r="C43" s="5" t="n">
        <v>-4172</v>
      </c>
      <c r="D43" s="5" t="n">
        <v>-187</v>
      </c>
    </row>
    <row r="44">
      <c r="A44" s="4" t="inlineStr">
        <is>
          <t>Net (decrease) / increase in cash and cash equivalents and restricted cash</t>
        </is>
      </c>
      <c r="B44" s="5" t="n">
        <v>-1139</v>
      </c>
      <c r="C44" s="5" t="n">
        <v>972</v>
      </c>
      <c r="D44" s="5" t="n">
        <v>-2489</v>
      </c>
    </row>
    <row r="45">
      <c r="A45" s="4" t="inlineStr">
        <is>
          <t>Cash and cash equivalents and restricted cash at the beginning of the year</t>
        </is>
      </c>
      <c r="B45" s="5" t="n">
        <v>5176</v>
      </c>
      <c r="C45" s="5" t="n">
        <v>4204</v>
      </c>
      <c r="D45" s="5" t="n">
        <v>6693</v>
      </c>
    </row>
    <row r="46">
      <c r="A46" s="4" t="inlineStr">
        <is>
          <t>Cash and cash equivalents and restricted cash at end of the year</t>
        </is>
      </c>
      <c r="B46" s="5" t="n">
        <v>4037</v>
      </c>
      <c r="C46" s="5" t="n">
        <v>5176</v>
      </c>
      <c r="D46" s="5" t="n">
        <v>4204</v>
      </c>
    </row>
    <row r="47">
      <c r="A47" s="3" t="inlineStr">
        <is>
          <t>SUPPLEMENTAL INFORMATION:</t>
        </is>
      </c>
    </row>
    <row r="48">
      <c r="A48" s="4" t="inlineStr">
        <is>
          <t>Cash paid for interest</t>
        </is>
      </c>
      <c r="B48" s="5" t="n">
        <v>4432</v>
      </c>
      <c r="C48" s="5" t="n">
        <v>5163</v>
      </c>
      <c r="D48" s="5" t="n">
        <v>4283</v>
      </c>
    </row>
    <row r="49">
      <c r="A49" s="4" t="inlineStr">
        <is>
          <t>Non-cash financing activities - issuance of common stock under the promissory note</t>
        </is>
      </c>
      <c r="B49" s="5" t="n">
        <v>226</v>
      </c>
      <c r="C49" s="5" t="n">
        <v>113</v>
      </c>
      <c r="D49" s="4" t="inlineStr">
        <is>
          <t xml:space="preserve"> </t>
        </is>
      </c>
    </row>
    <row r="50">
      <c r="A50" s="4" t="inlineStr">
        <is>
          <t>Unpaid portion of ballast water treatment system installation</t>
        </is>
      </c>
      <c r="B50" s="5" t="n">
        <v>174</v>
      </c>
      <c r="C50" s="5" t="n">
        <v>56</v>
      </c>
      <c r="D50" s="4" t="inlineStr">
        <is>
          <t xml:space="preserve"> </t>
        </is>
      </c>
    </row>
    <row r="51">
      <c r="A51" s="4" t="inlineStr">
        <is>
          <t>Unpaid portion for common stock offering costs</t>
        </is>
      </c>
      <c r="B51" s="6" t="n">
        <v>35</v>
      </c>
      <c r="C51" s="6" t="n">
        <v>57</v>
      </c>
      <c r="D5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eneral Information</t>
        </is>
      </c>
      <c r="B4" s="4" t="inlineStr">
        <is>
          <t>1. Basis of Presentation
and General Information PYXIS TANKERS INC. (“Pyxis”) is a corporation
incorporated in the Republic of the Marshall Islands on March 23, 2015. As of December 31, 2020, Pyxis owns 100% ownership interest in
the following five vessel-owning companies:
● SECONDONE CORPORATION LTD, established under the laws of the Republic of Malta (“Secondone”);
● THIRDONE CORPORATION LTD, established under the laws of the Republic of Malta (“Thirdone”);
● FOURTHONE CORPORATION LTD, established under the laws of the Republic of Malta (“Fourthone”);
● SEVENTHONE CORP., established under the laws of the Republic of the Marshall Islands (“Seventhone”); and
● EIGHTHONE CORP., established under the laws of the Republic of the Marshall Islands (“Eighthone,” and collectively with Secondone, Thirdone, Fourthone, and Seventhone, the “Vessel-owning companies”). We also currently own 100% ownership interest in the
following non-vessel owning companies:
● SIXTHONE CORP., established under the laws of the Republic of the Marshall Islands (“Sixthone”);
● MARITIME TECHNOLOGIES CORP., established under the laws of Delaware; All the subsidiaries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 Pyxis Delta, which was owned by Sixthone Corp. (“Sixthone”),
was sold to an unaffiliated third party on January 13, 2020 Secondone, Thirdone and Fourthone were initially established
under the laws of the Republic of the Marshall Islands, under the names SECONDONE CORP., THIRDONE CORP. and FOURTHONE CORP., respectively.
In March and April 2018, these vessel-owning companies completed their re-domiciliation under the jurisdiction of the Republic of Malta
and were renamed as mentioned above. For further information, please refer to Note 7. The accompanying consolidated financial statements
have been prepared in accordance with accounting principles generally accepted in the United States of America (“U.S. GAAP”)
and include the accounts of Pyxis and its wholly-owned subsidiaries (collectively the “Company”), as of December 31, 2019
and 2020 and for the years ended December 31, 2018, 2019 and 2020. All of the Company’s vessels are double-hulled
and are engaged in the transportation of refined petroleum products and other liquid bulk items, such as organic chemicals and vegetable
oils. The vessels Northsea Alpha Northsea Beta Pyxis Malou Pyxis Theta Pyxis Epsilon Prior to the consummation of the transactions discussed
below, Mr. Valentios (“Eddie”) Valentis was the sole ultimate stockholder of Pyxis and the Vessel-owning companies, holding
all of their issued and outstanding share capital through Maritime Investors Corp. (“Maritime Investors”). Maritime Investors
owned directly 100% of Pyxis, Secondone and Thirdone, and owned indirectly (through the intermediate holding company PYXIS HOLDINGS INC.
(“Holdings”)) 100% of Fourthone, Sixthone, Seventhone and Eighthone. On March 25, 2015, Pyxis caused MARITIME TECHNOLOGIES
CORP., a Delaware corporation (“Merger Sub”), to be formed as its wholly-owned subsidiary and to be a party to the agreement
and plan of merger discussed below. On April 23, 2015, Pyxis and Merger Sub entered into
an agreement and plan of merger (the “Agreement and Plan of Merger”) (further amended on September 22, 2015) with among others,
LOOKSMART LTD. (“LS”), a digital advertising solutions company listed on NASDAQ. Merger Sub served as the entity into which
LS was merged in accordance with the Agreement and Plan of Merger (the “Merger”). Upon execution of the Agreement and Plan
of Merger, Pyxis paid LS a cash consideration of $600. Prior to the Merger, on October 26, 2015, Holdings
and Maritime Investors transferred all of their shares in the Vessel-owning companies to Pyxis as a contribution in kind, at no consideration.
Since there was no change in ultimate ownership or control of the business of the Vessel-owning companies, the transaction constituted
a reorganization of companies under common control and was accounted for in a manner similar to a pooling of interests. Accordingly, upon
the transfer of the assets and liabilities of the Vessel-owning companies, the financial statements of the Company were presented using
combined historical carrying amounts of the assets and liabilities of the Vessel-owning companies. On October 28, 2015, in accordance with the terms
of the Agreement and Plan of Merger, LS, after having divested of its business and all of its assets and liabilities, merged with and
into the Merger Sub, with Merger Sub surviving the Merger and continuing to be a wholly-owned subsidiary of Pyxis. On October 28, 2015, the Merger was consummated and
the Company’s shares commenced their listing on the NASDAQ Capital Markets thereafter. Pyxis was both the legal and accounting acquirer of
LS. The acquisition by Pyxis of LS was not an acquisition of an operating company as the business, assets and liabilities of LS were spun-off
prior to the Merger. As such, for accounting purposes, the Merger between Merger Sub and LS was accounted for as a capital transaction
rather than as a business combination. PYXIS MARITIME CORP. (“Maritime”), a corporation
established under the laws of the Republic of the Marshall Islands, which is beneficially owned by Mr. Valentis, provides certain ship
management services to the Vessel-owning companies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or ITM for any reason at any time upon three months’ advance notice.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refined petroleum products trade and related charter rates, the extent of which will depend
largely on future developments. In light of COVID-19, the Company, as of December 31, 2020, evaluated whether there are conditions or
events that cause substantial doubt about its ability to continue as a going concern. The Company reviewed its revenue concentration risk,
the recoverability of its accounts receivable (i.e. credit risk) and tested its assets for potential impairment. As a result of this evaluation
it has been determined that the only material impact of COVID-19 to the Company has been lower charter activity which has affected the
entire industry and resulted in lower profitability and greater losses as well as in higher dry-docking costs. However, many of the Company’s
estimates and assumptions, especially charter rates, require increased judgment and carry a higher degree of variability and volatility.
As events continue to evolve and additional information becomes available, the Company’s estimates may change in future periods. As of December 31, 2020, Mr. Valentis beneficially
owned approximately 79.6%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20, no such interest existed. (b) Use of Estimates: (c) Comprehensive Income / (Loss): (d) Foreign Currency Translation: (e) Commitments and Contingencies: (f) Insurance Claims Receivable: (g) Concentration of Credit Risk: (h) Cash and Cash Equivalents and Restricted
Cash: (i) Income Taxation: Under the laws of the Republic of Malta, the country
of incorporation of certain of the Company’s vessel-owning companies, and/or the vessels’ registration, these vessel-owning
companies are not liable for any income tax on their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Article 8 (Shipping and Air Transport) of the treaty sets out
the relevant rule to the effect that profits of an enterprise of a Contracting State from the operation of ships in international traffic
shall be taxable only in that State. (j) Inventories: (k) Trade Accounts Receivable,
Net: (l)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The Company estimates the useful life of the Company’s vessels to be 25 years from the date of initial
delivery from the shipyard. In the event that future regulations place limitations over the ability of a vessel to trade on a worldwide
basis, its remaining useful life will be adjusted at the date such regulations are adopted. (m) Impairment of Long Lived Assets: In developing estimates of future undiscounted cash
flows, the Company makes assumptions and estimates about the vessels’ future performance, relating to time charter equivalent rates
by vessel typ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75.0% to 98.6% (depending on the type of the vessel) for the first year and 78% to 93.0%, including scheduled
off-hire days for planned dry-dockings and vessel surveys, based on historical experience. The residual value used in the impairment test
is estimated to be approximately $0.3 per lightweight ton in accordance with the vessels’ depreciation policy. Should the carrying value plus the unamortized dry-dock
and survey balanc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plus the unamortized
dry-dock and survey balances in connection with the estimated recoverable amount for certain of the Company’s as of December 31,
2018 indicated an impairment charge of $2,282. No impairment charge for the Company’s vessels was recorded as of December 31, 2019
and 2020 respectively. (n) Long-lived Assets Classified as Held for
Sale: (o) Financial Derivative Instrument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loss. If a hedged transaction is no longer expected to occur, the net cumulative gain or loss recognized in
equity is transferred to the current period’s consolidated statement of comprehensive loss as financial income or expense. (p) Accounting for Special Survey and Dry-docking
Costs: Furthermore, unamortized dry-docking and special survey
balances of vessels that are classified as Assets held-for-sale and are not recoverable as of the date of such classification are immediately
written-off and included in the resulting loss on vessel held-for-sale. (q) Financing Costs: (r) Fair Value Measurements: (s) Segment Reporting: (t) Income/(Loss) per Share: The computation of diluted income/(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and the promissory note. The if-converted method is used to compute the dilutive
effect of shares which could be issued upon conversion of the Series A Convertible Preferred Shares into common shares. Potential common
shares that have an anti-dilutive effect (i.e. those that increase income per share or decrease loss per share) are excluded from the
calculation of diluted earnings per share. As the Company reported losses for the years ended December 31, 2018, 2019 and 2020, the effect
of any incremental shares would be antidilutive and thus excluded from the computation of loss per share. (u) Going Concern: As of December 31, 2020, the Company had a working
capital deficit of $2,895, defined as current assets minus current liabilities. The Company considered such deficit in conjunction with
the future market prospects and potential future financings. As of the filing date of these consolidated financial statements, the Company
believes that it will be in a position to cover its liquidity needs for the next 12-month period through the recent Private Placement
of Equity, the contemplated debt refinancing of the Entrust Loan (Note 13) and cash generated from the vessels’ operations and
possible asset sales. The Company believes that will be in compliance with the financial and security collateral cover ratio covenants
under its existing debt agreements for the next 12-month period. (v) Revenues, net: The following table presents the Company’s revenue
disaggregated by revenue source, net of commissions, for the years ended December 31, 2018, 2019 and 2020:
December 31, 2018
December 31, 2019
December 31, 2020
Revenues derived from spot charters, net $ 16,990 $ 8,067 $ 7,022
Revenues derived from time charters, net 11,467 19,686 14,689
Revenues, net $ 28,457 $ 27,753 $ 21,711 Revenue from customers (ASC 606): Revenue from Contracts with Customers
(Topic 606) The Company assessed its contracts with charterers
for spot charters and concluded that there is one single performance obligation for its spot charter, which is to provide the charterer
with a transportation service within a specified time period. In addition, the Company has concluded that a spot charter meets the criteria
to recognize revenue over time as the charterer simultaneously receives and consumes the benefits of the Company’s performance.
The adoption of this standard resulted in a change whereby the Company’s method of revenue recognition changed from discharge-to-discharge
(assuming a new charter has been agreed before the completion of the previous spot charter) to load-to-discharge. This resulted in no
revenue being recognized from discharge of the prior spot charter to loading of the current spot charter and all revenue being recognized
from loading of the current spot charter to discharge of the current spot charter. This change results in revenue being recognized later
in the voyage, which may cause additional volatility in revenues and earnings between periods. Demurrage income represents payments by
a charterer to a vessel owner when loading or discharging time exceeds the stipulated time in the spot charter. The Company has determined
that demurrage represents a variable consideration and estimates demurrage at contract inception. Demurrage income estimated, net of address
commission, is recognized over the time of the charter as the performance obligation is satisfied.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Before the adoption of ASC 606, all voyage expenses were expensed as incurred, except
for brokerage commissions. Brokerage commissions are deferred and amortized over the related voyage period in a charter to the extent
revenue has been deferred since commissions are earned as the Company’s revenues are earned. Under ASC 606 and after the implementation
of ASC 340-40 “Other assets and deferred costs” In addition, pursuant to this standard and the new
Leases standard (discussed below), as of January 1, 2018, the Company elected to present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loss. The Company does not disclose the value of unsatisfied
performance obligations for contracts with an original expected length of one year or less, in accordance with the optional exception
in ASC 606. Leases: cumulative-effect
adjustment was recognized . the lease component of the time charter contracts, if accounted for
separately, would be classified as an operating lease, and Upon adoption of ASC 842, the Company made an accounting
policy election to not recognize contract fulfillment costs for time charters under ASC 340-40. Revenues for the years ended December 31, 2018, 2019
and 2020, deriving from significant charterers individually accounting for 10% or more of revenues (in percentages of total revenues),
were as follows:
Charterer 2018 2019 2020
A 23 % 71 % 58 %
B 15 % — —
C — — 16 %
38 % 71 % 74 % (w) Restricted Cash: Statement of Cash Flows (Topic 230): Restricted Cash The following table provides a reconciliation of cash
and cash equivalents and restricted cash reported within the accompanying consolidated balance sheets that are presented in the accompanying
consolidated statement of cash flows for the years ended December 31, 2018, 2019 and 2020.
December 31, 2018
December 31, 2019 December 31,
Cash and cash equivalents $ 545 $ 1,441 $ 1,620
Restricted cash, current portion 255 535 —
Restricted cash, net of current portion 3,404 3,200 2,417
Total cash and cash equivalents and restricted cash $ 4,204 $ 5,176 $ 4,037 (x) Business combinations: (y) Debt Modifications and Extinguishments: On July 8, 2020, Seventhone entered into a $15,250
secured loan agreement with the new lender, for the purpose of refinancing the outstanding indebtedness of $11,293 under the previous
loan facility, which was fully settled on the same day. The Company considered the guidance under ASC 470-50 “Debt Modifications
and Extinguishments” and concluded that the transaction should be accounted for as debt extinguishment (Note 7). (z) Distinguishing Liabilities from Equity: (aa) New Accounting Pronouncements – Adopted Expected credit losses: As of January 1, 2020, the Company adopted ASU 2016-13—Financial
Instruments—Credit Losses (Topic 326).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 cumulative adjustment of $(9), in the opening balance of accumulated deficit for the
fiscal year of 2020. The Company maintains an allowance for credit losses for expected uncollectable accounts receivable, which is recorded
as an offset to trade accounts receivable and changes in such, if any, are classified as Bad debt provisions in the Consolidated Statements
of Comprehensive Loss. The adoption of ASC 326 primarily impacted trade receivables
recorded on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As of January 1, 2020 and December 31, 2020, the Company concluded on an
expected credit loss rate of 0.05% on the total outstanding receivables arising from voyage charters and 2.4% on outstanding receivables
from demurrages. Management monitors its trade receivables on a daily and on a charter-by charterer basis in order to determine if adjustments
are necessary in the expected credit loss rate. No additional allowance was warranted for the year ended December 31, 2020. Fair Value measurement: Variable Interest Entities: (ab)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December 31, 2020, the Company has not yet elected any optional expedients provided in the standard. The Company will apply the
accounting relief as relevant contract and hedge accounting relationship modifications are made during the reference rate reform transition
period. The Company does not expect the standard to have a material impact on our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3. Transactions
with Related Parties : The Company uses the services of Maritime, a ship
management company with its principal office in Greece and an office in the U.S.A. Maritime is engaged under separate management agreements
directly by the Company’s respective subsidiaries to provide a wide range of shipping services, including but not limited to, chartering,
sale and purchase, insurance, operations and dry-docking and construction supervision, all provided at a fixed daily fee per vessel. For
the ship management services, Maritime charges a fee payable by each subsidiary of $0.325 per day per vessel while the vessel is in operation
including any pool arrangements and $0.450 per day per vessel while the vessel is under construction, as well as an additional daily fee
(which is dependent on the seniority of the personnel) to cover the cost of engineers employed to conduct the supervision of the newbuilding
(collectively the “Ship-management Fees”). In addition, Maritime charges the Company a commission rate of 1.25% on all charter
hire agreements arranged by Maritime. The management agreements for the vessels had an initial
term of five years. For the Northsea Alpha and Northsea Beta the base term expired on December 31, 2015, for Pyxis Theta it expired on
December 31, 2017 and for the Pyxis Epsilon and the Pyxis Malou it expired on December 31, 2018. Following their initial expiration dates,
the management agreements were automatically renewed for consecutive five year periods, or until terminated by either party on three months’
notice. The Head Management Agreement (the “Head Management
Agreement”) with Maritime commenced on March 23, 2015 and continued through March 23, 2020. Following the initial expiration date,
the Head Management Agreement was automatically renewed for a five-year period (unless terminated by either party on 90 days’ notice).
Maritime provides administrative services to the Company, which include, among other, the provision of the services of the Company’s
Chief Executive Officer, Chief Financial Officer, General Counsel and Corporate Secretary, Chief Operating Officer, one or more internal
auditor(s) and a secretary, as well as the use of office space in Maritime’s premises. Under the Head Management Agreement, the
Company pays Maritime a fixed fee of $1,600 annually (the “Administration Fees”). 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19 and 2020, the
Ship-management Fees and the Administration Fees were increased by 0.62%, and, 0.26% respectively, in line with the average inflation
rate of Greece for 2018 and 2019. For 2020, the average rate in Greece was a deflation of 1.24% and as a result no adjustment shall be
made to the Ship-management Fees and the Administration Fees effective January 1, 2021, which will remain, for the particular calendar
year, as per the previous year. The following amounts were charged by Maritime pursuant
to the head management and ship-management agreements with the Company, and are included in the accompanying consolidated statements of
comprehensive loss:
Year Ended December 31,
2018 2019 2020
Included in Voyage related costs and commissions
Charter hire commissions $ 354 $ 351 $ 276
Included in Management fees, related parties
Ship-management Fees 720 724 637
Included in General and administrative expenses
Administration Fees 1,618 1,628 1,632
Total $ 2,692 $ 2,703 $ 2,545 On October 28, 2015 the Company issued a promissory
note in favor of Maritime Investors in the amount of $2.5 million, with an interest rate payable of 2.75% and maturity of January 15,
2017. Certain amendments were made increasing the principal balance to $5.0 million, extending the maturity date to March 31, 2020 and
the interest rate to 4.5%. On May 14, 2019, the Company entered into a second amendment to the Amended &amp; Restated Promissory Note
which (i) extended the repayment of the outstanding principal, in whole or in part, until the earlier of a) one year after the repayment
of the credit facility of Eighthone with Entrust Global (the “Credit Facility”) on September 2023 (see Note 7), b) January
15, 2024 and c) repayment of any Paid-In-Kind (“PIK”) interest and principal deficiency amount under the Credit Facility,
and (ii) increased the interest rate to 9.0% per annum of which 4.5% shall be paid in cash and 4.5% shall be paid in common shares of
the Company calculated on the volume weighted average closing share price for the 10 day period immediately prior to each quarter end.
The new interest rate was effective from April 1, 2019. After the repayment restrictions have been lifted per the Credit Facility, the
Company, at its option, may continue to pay interest on the Amended &amp; Restated Promissory Note in the afore-mentioned combination
of cash and shares or pay all interest costs in cash. The Company considered the guidance under ASC 470-50 “Debt Modifications and
Extinguishments” and concluded that the transaction should be accounted for as debt extinguishment. With respect to the portion of interest that will
be settled in common shares, the Company considered the guidance in ASC 480 that requires obligations that can be settled in shares with
a fixed monetary value at settlement (e.g., share-settled debt) and followed the guidance in ASC 835-30 to accrue the liability to the
redemption amount using the interest method. Interest charged on the Amended &amp; Restated Promissory
Note for the years ended December 31, 2018, 2019 and 2020, amounted to $213, $395 and $452, respectively, and is included in Interest
and finance costs, net (Note 12) in the accompanying consolidated statements of comprehensive loss. Of the total interest charged on the
Amended &amp; Restated Promissory Note during the year ended December 31, 2019, $225 was paid in cash and the remaining amount of $170
was settled in common shares. Of the amount settled in common shares, $113 was settled in common shares during 2019 and the remaining
amount of $57 were settled in January 2020. Of the total interest charged on the Amended &amp; Restated Promissory Note during the year
ended December 31, 2020, $226 was payable in cash and the remaining amount of $226 was settled in common shares. Of the amount settled
in common shares, $169 was settled in common shares during 2020 and the remaining amount of $57 was settled in January 2021. The amount of $5,000 is separately reflected in the
accompanying consolidated balance sheets under non-current liabilities. As of December 31, 2019 and 2020, there was a balance
due to Maritime of $6,849 and due from Maritime of $2,308, respectively. Relevant balances are reflected in Due to related parties and
Due from related parties, respectively, in the accompanying consolidated balance sheets. The balance with Maritime is interest free and
with no specific repayment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09:28:37Z</dcterms:created>
  <dcterms:modified xmlns:dcterms="http://purl.org/dc/terms/" xmlns:xsi="http://www.w3.org/2001/XMLSchema-instance" xsi:type="dcterms:W3CDTF">2021-04-12T09:28:37Z</dcterms:modified>
</cp:coreProperties>
</file>